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Variable Interest Entities and " sheetId="10" state="visible" r:id="rId10"/>
    <sheet xmlns:r="http://schemas.openxmlformats.org/officeDocument/2006/relationships" name="Risks" sheetId="11" state="visible" r:id="rId11"/>
    <sheet xmlns:r="http://schemas.openxmlformats.org/officeDocument/2006/relationships" name="Desposition of GLG BVI" sheetId="12" state="visible" r:id="rId12"/>
    <sheet xmlns:r="http://schemas.openxmlformats.org/officeDocument/2006/relationships" name="Desposition of Beijing Youjiao" sheetId="13" state="visible" r:id="rId13"/>
    <sheet xmlns:r="http://schemas.openxmlformats.org/officeDocument/2006/relationships" name="Other Current Assets" sheetId="14" state="visible" r:id="rId14"/>
    <sheet xmlns:r="http://schemas.openxmlformats.org/officeDocument/2006/relationships" name="Operating Lease Assets, Net" sheetId="15" state="visible" r:id="rId15"/>
    <sheet xmlns:r="http://schemas.openxmlformats.org/officeDocument/2006/relationships" name="Other Current Liabilities" sheetId="16" state="visible" r:id="rId16"/>
    <sheet xmlns:r="http://schemas.openxmlformats.org/officeDocument/2006/relationships" name="Other Noncurrent Liabilities" sheetId="17" state="visible" r:id="rId17"/>
    <sheet xmlns:r="http://schemas.openxmlformats.org/officeDocument/2006/relationships" name="Other Operating Expenses" sheetId="18" state="visible" r:id="rId18"/>
    <sheet xmlns:r="http://schemas.openxmlformats.org/officeDocument/2006/relationships" name="Capital Transaction" sheetId="19" state="visible" r:id="rId19"/>
    <sheet xmlns:r="http://schemas.openxmlformats.org/officeDocument/2006/relationships" name="Income (Loss) Per Share" sheetId="20" state="visible" r:id="rId20"/>
    <sheet xmlns:r="http://schemas.openxmlformats.org/officeDocument/2006/relationships" name="Income Taxes" sheetId="21" state="visible" r:id="rId21"/>
    <sheet xmlns:r="http://schemas.openxmlformats.org/officeDocument/2006/relationships" name="Related Party Transactions and " sheetId="22" state="visible" r:id="rId22"/>
    <sheet xmlns:r="http://schemas.openxmlformats.org/officeDocument/2006/relationships" name="Commitments and Contingencies" sheetId="23" state="visible" r:id="rId23"/>
    <sheet xmlns:r="http://schemas.openxmlformats.org/officeDocument/2006/relationships" name="Receipt of Nasdaq Deficiency No" sheetId="24" state="visible" r:id="rId24"/>
    <sheet xmlns:r="http://schemas.openxmlformats.org/officeDocument/2006/relationships" name="Parent-Only Financial Statement"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Organization and Principal Ac_2" sheetId="28" state="visible" r:id="rId28"/>
    <sheet xmlns:r="http://schemas.openxmlformats.org/officeDocument/2006/relationships" name="Summary of Significant Accoun_3" sheetId="29" state="visible" r:id="rId29"/>
    <sheet xmlns:r="http://schemas.openxmlformats.org/officeDocument/2006/relationships" name="Variable Interest Entities an_2" sheetId="30" state="visible" r:id="rId30"/>
    <sheet xmlns:r="http://schemas.openxmlformats.org/officeDocument/2006/relationships" name="Desposition of GLG BVI (Tables)" sheetId="31" state="visible" r:id="rId31"/>
    <sheet xmlns:r="http://schemas.openxmlformats.org/officeDocument/2006/relationships" name="Desposition of Beijing Youjiao " sheetId="32" state="visible" r:id="rId32"/>
    <sheet xmlns:r="http://schemas.openxmlformats.org/officeDocument/2006/relationships" name="Other Current Assets (Tables)" sheetId="33" state="visible" r:id="rId33"/>
    <sheet xmlns:r="http://schemas.openxmlformats.org/officeDocument/2006/relationships" name="Operating Lease Assets, Net (Ta" sheetId="34" state="visible" r:id="rId34"/>
    <sheet xmlns:r="http://schemas.openxmlformats.org/officeDocument/2006/relationships" name="Other Current Liabilities (Tabl" sheetId="35" state="visible" r:id="rId35"/>
    <sheet xmlns:r="http://schemas.openxmlformats.org/officeDocument/2006/relationships" name="Other Noncurrent Liabilities (T" sheetId="36" state="visible" r:id="rId36"/>
    <sheet xmlns:r="http://schemas.openxmlformats.org/officeDocument/2006/relationships" name="Other Operating Expenses (Table" sheetId="37" state="visible" r:id="rId37"/>
    <sheet xmlns:r="http://schemas.openxmlformats.org/officeDocument/2006/relationships" name="Capital Transaction (Tables)" sheetId="38" state="visible" r:id="rId38"/>
    <sheet xmlns:r="http://schemas.openxmlformats.org/officeDocument/2006/relationships" name="Income (Loss) Per Share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Parent-Only Financial Stateme_2"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Liquidity (Details)" sheetId="48" state="visible" r:id="rId48"/>
    <sheet xmlns:r="http://schemas.openxmlformats.org/officeDocument/2006/relationships" name="Variable Interest Entities an_3" sheetId="49" state="visible" r:id="rId49"/>
    <sheet xmlns:r="http://schemas.openxmlformats.org/officeDocument/2006/relationships" name="Risks (Details)" sheetId="50" state="visible" r:id="rId50"/>
    <sheet xmlns:r="http://schemas.openxmlformats.org/officeDocument/2006/relationships" name="Desposition of GLG BVI (Details" sheetId="51" state="visible" r:id="rId51"/>
    <sheet xmlns:r="http://schemas.openxmlformats.org/officeDocument/2006/relationships" name="Desposition of GLG BVI (Detai_2" sheetId="52" state="visible" r:id="rId52"/>
    <sheet xmlns:r="http://schemas.openxmlformats.org/officeDocument/2006/relationships" name="Desposition of GLG BVI (Detai_3" sheetId="53" state="visible" r:id="rId53"/>
    <sheet xmlns:r="http://schemas.openxmlformats.org/officeDocument/2006/relationships" name="Desposition of Beijing Youjia_2" sheetId="54" state="visible" r:id="rId54"/>
    <sheet xmlns:r="http://schemas.openxmlformats.org/officeDocument/2006/relationships" name="Other Current Assets (Details)" sheetId="55" state="visible" r:id="rId55"/>
    <sheet xmlns:r="http://schemas.openxmlformats.org/officeDocument/2006/relationships" name="Operating Lease Assets, Net (De" sheetId="56" state="visible" r:id="rId56"/>
    <sheet xmlns:r="http://schemas.openxmlformats.org/officeDocument/2006/relationships" name="Operating Lease Assets, Net (_2" sheetId="57" state="visible" r:id="rId57"/>
    <sheet xmlns:r="http://schemas.openxmlformats.org/officeDocument/2006/relationships" name="Other Current Liabilities (Deta" sheetId="58" state="visible" r:id="rId58"/>
    <sheet xmlns:r="http://schemas.openxmlformats.org/officeDocument/2006/relationships" name="Other Current Liabilities (De_2" sheetId="59" state="visible" r:id="rId59"/>
    <sheet xmlns:r="http://schemas.openxmlformats.org/officeDocument/2006/relationships" name="Other Noncurrent Liabilities (D" sheetId="60" state="visible" r:id="rId60"/>
    <sheet xmlns:r="http://schemas.openxmlformats.org/officeDocument/2006/relationships" name="Other Noncurrent Liabilities _2" sheetId="61" state="visible" r:id="rId61"/>
    <sheet xmlns:r="http://schemas.openxmlformats.org/officeDocument/2006/relationships" name="Other Noncurrent Liabilities _3" sheetId="62" state="visible" r:id="rId62"/>
    <sheet xmlns:r="http://schemas.openxmlformats.org/officeDocument/2006/relationships" name="Other Operating Expenses (Detai" sheetId="63" state="visible" r:id="rId63"/>
    <sheet xmlns:r="http://schemas.openxmlformats.org/officeDocument/2006/relationships" name="Capital Transaction (Details)" sheetId="64" state="visible" r:id="rId64"/>
    <sheet xmlns:r="http://schemas.openxmlformats.org/officeDocument/2006/relationships" name="Capital Transaction (Details 1)" sheetId="65" state="visible" r:id="rId65"/>
    <sheet xmlns:r="http://schemas.openxmlformats.org/officeDocument/2006/relationships" name="Capital Transaction (Details Te" sheetId="66" state="visible" r:id="rId66"/>
    <sheet xmlns:r="http://schemas.openxmlformats.org/officeDocument/2006/relationships" name="Income (Loss) Per Share (Detail"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Textual)" sheetId="71" state="visible" r:id="rId71"/>
    <sheet xmlns:r="http://schemas.openxmlformats.org/officeDocument/2006/relationships" name="Related Party Transactions an_2"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Receipt of Nasdaq Deficiency _2" sheetId="75" state="visible" r:id="rId75"/>
    <sheet xmlns:r="http://schemas.openxmlformats.org/officeDocument/2006/relationships" name="Parent-Only Financial Stateme_3" sheetId="76" state="visible" r:id="rId76"/>
    <sheet xmlns:r="http://schemas.openxmlformats.org/officeDocument/2006/relationships" name="Parent-Only Financial Stateme_4" sheetId="77" state="visible" r:id="rId77"/>
    <sheet xmlns:r="http://schemas.openxmlformats.org/officeDocument/2006/relationships" name="Parent-Only Financial Stateme_5" sheetId="78" state="visible" r:id="rId78"/>
    <sheet xmlns:r="http://schemas.openxmlformats.org/officeDocument/2006/relationships" name="Subsequent Event (Details)" sheetId="79" state="visible" r:id="rId79"/>
  </sheets>
  <definedNames/>
  <calcPr calcId="124519" fullCalcOnLoad="1"/>
</workbook>
</file>

<file path=xl/sharedStrings.xml><?xml version="1.0" encoding="utf-8"?>
<sst xmlns="http://schemas.openxmlformats.org/spreadsheetml/2006/main" uniqueCount="656">
  <si>
    <t>Document and Entity Information - USD ($) $ in Millions</t>
  </si>
  <si>
    <t>12 Months Ended</t>
  </si>
  <si>
    <t>Dec. 31, 2018</t>
  </si>
  <si>
    <t>Apr. 05, 2019</t>
  </si>
  <si>
    <t>Jun. 29, 2018</t>
  </si>
  <si>
    <t>Document and Entity Information [Abstract]</t>
  </si>
  <si>
    <t>Entity Registrant Name</t>
  </si>
  <si>
    <t>China Bat Group, Inc.</t>
  </si>
  <si>
    <t>Entity Central Index Key</t>
  </si>
  <si>
    <t>0001556266</t>
  </si>
  <si>
    <t>Trading Symbol</t>
  </si>
  <si>
    <t>GLG</t>
  </si>
  <si>
    <t>Amendment Flag</t>
  </si>
  <si>
    <t>false</t>
  </si>
  <si>
    <t>Current Fiscal Year End Date</t>
  </si>
  <si>
    <t>--12-31</t>
  </si>
  <si>
    <t>Document Type</t>
  </si>
  <si>
    <t>10-K</t>
  </si>
  <si>
    <t>Document Fiscal Period Focus</t>
  </si>
  <si>
    <t>FY</t>
  </si>
  <si>
    <t>Document Period End Date</t>
  </si>
  <si>
    <t>Dec. 31,
		2018</t>
  </si>
  <si>
    <t>Document Fiscal Year Focus</t>
  </si>
  <si>
    <t>2018</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Balance Sheets - USD ($)</t>
  </si>
  <si>
    <t>Dec. 31, 2017</t>
  </si>
  <si>
    <t>ASSETS</t>
  </si>
  <si>
    <t>Cash</t>
  </si>
  <si>
    <t>Other current assets</t>
  </si>
  <si>
    <t xml:space="preserve"> </t>
  </si>
  <si>
    <t>Assets of disposal group classified as held for sale</t>
  </si>
  <si>
    <t>Total current assets</t>
  </si>
  <si>
    <t>Operating lease assets, net</t>
  </si>
  <si>
    <t>Property and equipment, net</t>
  </si>
  <si>
    <t>Total Assets</t>
  </si>
  <si>
    <t>LIABILITIES AND SHAREHOLDERS' EQUITY (DEFICIT)</t>
  </si>
  <si>
    <t>Unearned income</t>
  </si>
  <si>
    <t>Other current liabilities</t>
  </si>
  <si>
    <t>Liabilities directly associated with the assets classified as held for sale</t>
  </si>
  <si>
    <t>Total current liabilities</t>
  </si>
  <si>
    <t>Other noncurrent liabilities</t>
  </si>
  <si>
    <t>Total Liabilities</t>
  </si>
  <si>
    <t>Shareholders' Equity (Deficit)</t>
  </si>
  <si>
    <t>Common stock (par value $0.001 per share, 100,000,000 shares authorized; 25,119,532 and 19,250,915 shares issued and outstanding at December 31, 2018 and 2017, respectively)</t>
  </si>
  <si>
    <t>Subscription fee advanced from a shareholder</t>
  </si>
  <si>
    <t>Additional paid-in capital</t>
  </si>
  <si>
    <t>Accumulated deficit</t>
  </si>
  <si>
    <t>Accumulated other comprehensive (loss) income</t>
  </si>
  <si>
    <t>Total Shareholders' Equity (Deficit)</t>
  </si>
  <si>
    <t>Total Liabilities and Shareholders' Equity (Deficit)</t>
  </si>
  <si>
    <t>Series A Preferred Stock</t>
  </si>
  <si>
    <t>Preferred stock</t>
  </si>
  <si>
    <t>Series B Preferred Stock</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 USD ($)</t>
  </si>
  <si>
    <t>Income Statement [Abstract]</t>
  </si>
  <si>
    <t>Income from operating lease</t>
  </si>
  <si>
    <t>Cost of operating lease</t>
  </si>
  <si>
    <t>Gross profit</t>
  </si>
  <si>
    <t>Operating expenses</t>
  </si>
  <si>
    <t>Salaries and employee surcharge</t>
  </si>
  <si>
    <t>Rental expenses</t>
  </si>
  <si>
    <t>Business taxes and surcharge</t>
  </si>
  <si>
    <t>Changes in fair value of noncurrent liabilities</t>
  </si>
  <si>
    <t>Other operating expenses</t>
  </si>
  <si>
    <t>Total operating expenses</t>
  </si>
  <si>
    <t>Interest (expenses)/income</t>
  </si>
  <si>
    <t>Net loss from continuing operations before income taxes</t>
  </si>
  <si>
    <t>Income tax benefit</t>
  </si>
  <si>
    <t>Net loss from continuing operations</t>
  </si>
  <si>
    <t>Net income (loss) from discontinued operations</t>
  </si>
  <si>
    <t>Net income (loss)</t>
  </si>
  <si>
    <t>Other comprehensive loss</t>
  </si>
  <si>
    <t>Foreign currency translation adjustment</t>
  </si>
  <si>
    <t>Reclassified to net income from discontinued operations</t>
  </si>
  <si>
    <t>Comprehensive income (loss)</t>
  </si>
  <si>
    <t>Weighted Average Shares Outstanding-Basic and Diluted</t>
  </si>
  <si>
    <t>Income (loss) per share - basic and diluted</t>
  </si>
  <si>
    <t>Net loss per share from continuing operations - basic and diluted</t>
  </si>
  <si>
    <t>Net income (loss) per share from discontinued operations - basic and diluted</t>
  </si>
  <si>
    <t>Consolidated Statements of Changes in Shareholders' Equity (Deficit) - USD ($)</t>
  </si>
  <si>
    <t>Total</t>
  </si>
  <si>
    <t>Common shares</t>
  </si>
  <si>
    <t>Subscription advanced from a shareholder</t>
  </si>
  <si>
    <t>Accumulated other comprehensive income (loss)</t>
  </si>
  <si>
    <t>Balance at Dec. 31, 2016</t>
  </si>
  <si>
    <t>Balance, shares at Dec. 31, 2016</t>
  </si>
  <si>
    <t>Issuance of common stocks to management</t>
  </si>
  <si>
    <t>Issuance of common stocks to management, shares</t>
  </si>
  <si>
    <t>Issuance of common stocks to several consultants</t>
  </si>
  <si>
    <t>Issuance of common stocks to several consultants, shares</t>
  </si>
  <si>
    <t>Issuance of common stocks and warrants in connection with private placements</t>
  </si>
  <si>
    <t>Issuance of common stocks and warrants in connection with private placements, shares</t>
  </si>
  <si>
    <t>Net income for the year</t>
  </si>
  <si>
    <t>Foreign currency translation adjustments</t>
  </si>
  <si>
    <t>Balance at Dec. 31, 2017</t>
  </si>
  <si>
    <t>Balance, shares at Dec. 31, 2017</t>
  </si>
  <si>
    <t>Issuance of common stocks and warrants to management</t>
  </si>
  <si>
    <t>Issuance of common stocks and warrants to management, shares</t>
  </si>
  <si>
    <t>Issuance of common stocks in connection with class action settlement</t>
  </si>
  <si>
    <t>Issuance of common stocks in connection with class action settlement, shares</t>
  </si>
  <si>
    <t>Issuance of common stocks in connection with private placements</t>
  </si>
  <si>
    <t>Issuance of common stocks in connection with private placements, shares</t>
  </si>
  <si>
    <t>Issuance of common stocks in connection with conversion of convertible promissory notes</t>
  </si>
  <si>
    <t>Issuance of common stocks in connection with conversion of convertible promissory notes, shares</t>
  </si>
  <si>
    <t>Disposition of GLG BVI (Note 6)</t>
  </si>
  <si>
    <t>Balance at Dec. 31, 2018</t>
  </si>
  <si>
    <t>Balance, shares at Dec. 31, 2018</t>
  </si>
  <si>
    <t>Consolidated Statements of Cash Flows - USD ($)</t>
  </si>
  <si>
    <t>Cash Flows from Operating Activities:</t>
  </si>
  <si>
    <t>Adjustments to reconcile net income (loss) to net cash used in operating activities:</t>
  </si>
  <si>
    <t>Depreciation of operating lease assets</t>
  </si>
  <si>
    <t>Depreciation of property and equipment</t>
  </si>
  <si>
    <t>Impairment loss on one operating lease asset</t>
  </si>
  <si>
    <t>Loss on disposal of one operating lease asset</t>
  </si>
  <si>
    <t>Gain (loss) on disposal of discontinued operations</t>
  </si>
  <si>
    <t>Income tax benefits from intraperiod tax allocation</t>
  </si>
  <si>
    <t>Shares issued to executive officers and professional services</t>
  </si>
  <si>
    <t>Changes in operating assets and liabilities:</t>
  </si>
  <si>
    <t>Other assets</t>
  </si>
  <si>
    <t>Net cash provided by operating activities from discontinued operations</t>
  </si>
  <si>
    <t>Net Cash Used in Operating Activities</t>
  </si>
  <si>
    <t>Cash Flows from Investing Activities:</t>
  </si>
  <si>
    <t>Proceeds from disposal of one operating asset</t>
  </si>
  <si>
    <t>Proceeds from disposal of discontinued operations</t>
  </si>
  <si>
    <t>Cash in connection with discontinued operations</t>
  </si>
  <si>
    <t>Purchases of operating lease assets</t>
  </si>
  <si>
    <t>Purchases of property and equipment</t>
  </si>
  <si>
    <t>Net cash (used in) provided by investing activities from discontinued operations</t>
  </si>
  <si>
    <t>Net Cash (Used in) Provided by Investing Activities</t>
  </si>
  <si>
    <t>Cash Flows From Financing Activities:</t>
  </si>
  <si>
    <t>Borrowings from a third party</t>
  </si>
  <si>
    <t>Cash raised in private placement of common stocks</t>
  </si>
  <si>
    <t>Cash raised in private placements of convertible promissory notes</t>
  </si>
  <si>
    <t>Subscription advanced from management</t>
  </si>
  <si>
    <t>Net Cash Provided by Financing Activities</t>
  </si>
  <si>
    <t>Effect of Exchange Rate Changes on Cash</t>
  </si>
  <si>
    <t>Net Increase In Cash</t>
  </si>
  <si>
    <t>Cash at Beginning of Year</t>
  </si>
  <si>
    <t>Cash at End of Year</t>
  </si>
  <si>
    <t>Organization and Principal Activities</t>
  </si>
  <si>
    <t>Organization and Principal Activities [Abstract]</t>
  </si>
  <si>
    <t>ORGANIZATION AND PRINCIPAL ACTIVITIES</t>
  </si>
  <si>
    <t xml:space="preserve">1. ORGANIZATION AND PRINCIPAL ACTIVITIES China Bat Group, Inc., (formerly known as China Commercial Credit, Inc. ) (“GLG” or “the Company”) is a holding company that was incorporated under the laws of the State of Delaware on December 19, 2011. On January 11, 2019, the Company filed a Certificate of Amendment of the Certificate of Incorporation with the Secretary of State of Delaware to effect a name change to China Bat Group, Inc. (the “Name Change”). As a result of the Name Change, the Company’s CUSIP number changed to 16955B106. On March 22, 2018, the Company formed HC High Summit Holding Limited (“HC High BVI”), a wholly owned subsidiary, in British Virgin Island (“BVI”). HC High BVI is authorized to issue a maximum of 50,000 shares of one class, at par value of $1.00 per share. On April 16, 2018, HC High BVI formed a wholly owned subsidiary, HC High Summit Limited (“HC High HK”) in Hong Kong. On April 17, 2018, the Company, through HC High HK, established Hao Limo Technology (Beijing) Co. Ltd. (“Hao Limo”). On May 17, 2018, Hao Limo entered into a series of agreements (the “Tianxing VIE Agreements”) with Beijing Tianxing Kunlun Technology Co. Ltd. (“Beijing Tianxing”) and Shun Li and Jialin Cui, the shareholders of Beijing Tianxing. The Tianxing VIE Agreements are designed to provide Hao Limo with the power, rights and obligations equivalent in all material respects to those it would possess as the sole equity holder of Beijing Tianxing, including absolute control rights and the rights to the management, operations, assets, property and revenue of Beijing Tianxing. The purpose of the VIE Agreements is solely to give Hao Limo the exclusive control over Beijing Tianxing’s management and operations. Beijing Tianxing has the requisite license to carry out used luxurious car leasing business in China. During the year ended December 31, 2018, Beijing Tianxing has acquired five subsidiaries, each with a license to hold a car in Beijing or Zhejiang. On acquisition date, the asset, liability and net asset of the eight companies are comprised of followings:
Name of the Company Acquisition date Total assets Total liabilities Cash consideration
Beijing Tianrenshijia Apparel Co., Ltd. 2018/5/16 - - -
Beijing Tongxingyi Feed Co., Ltd. 2018/5/22 - - -
Beijing Eighty Weili Technology Co., Ltd. 2018/5/23 - - -
Beijing Saikesheng Garments Co., Ltd. 2018/7/25 - - -
Beijing Yimingzhu Restaurant Management Co., Ltd. 2018/7/24 - - - On June 19, 2018, Hao Limo entered into a series of agreements (the “Youjiao VIE Agreements”) with Beijing Youjiao and Aizhen Li. The Youjiao VIE Agreements were designed to provide Hao Limo with the power, rights and obligations equivalent in all material respects to those it would possess as the sole equity holder of Beijing Youjiao, including absolute control rights and the rights to the management, operations, assets, property and revenue of Beijing Youjiao. The purpose of Youjiao VIE Agreements is solely to give Hao Limo the exclusive control over Beijing Youjiao’s management and operations. Beijing Youjiao has the requisite license to carry out used luxurious car leasing business in China. On June 19, 2018, the net liabilities of Beijing Youjiao were $14,004, comprised of cash of $245 and current liabilities of $14,249. The loss on acquisition of Beijing Youjiao through VIE agreements was $14,004 (Note 7). VIE AGREEMENTS WITH BEIJING TIANXING Material terms of each of the Tianxing VIE Agreements are described below: Exclusive Business Cooperation Agreement Pursuant to the Exclusive Business Cooperation Agreement between Beijing Tianxing and Hao Limo, Hao Limo provides Beijing Tianxing with technical support, consulting services and management services on an exclusive basis, utilizing its advantages in technology, human resources, and information. Additionally, Beijing Tianxing granted an irrevocable and exclusive option to Hao Limo to purchase from Beijing Tianxing, any or all of Beijing Tianxing’s assets at the lowest purchase price permitted under the PRC laws. Should Hao Limo exercise such option, the parties shall enter into a separate asset transfer or similar agreement. For services rendered to Beijing Tianxing by Hao Limo under this agreement, Hao Limo is entitled to collect a service fee calculated based on the time of services rendered multiplied by the corresponding rate, plus amount of the services fees or ratio decided by the board of directors of Hao Limo based on the value of services rendered by Hao Limo and the actual income of Beijing Tianxing from time to time, which is substantially equal to all of the net income of Beijing Tianxing. The Exclusive Business Cooperation Agreement shall remain in effect for ten years unless it is terminated by Hao Limo with 30-day prior written notice. Beijing Tianxing does not have the right to terminate the agreement unilaterally. Hao Limo may unilaterally extend the term of this agreement with prior written notice. Share Pledge Agreement Under the Share Pledge Agreement among Beijing Tianxing, the shareholders of Beijing Tianxing, and Hao Limo, the shareholders of Beijing Tianxing pledged all of her equity interests in Beijing Tianxing to Hao Limo to guarantee the performance of Beijing Tianxing’s obligations under the Exclusive Business Cooperation Agreement. Under the terms of the agreement, in any event of default, as set forth in the Share Pledge Agreement, including that Beijing Tianxing or the shareholders of Beijing Tianxing breach their respective contractual obligations under the Exclusive Business Cooperation Agreement, Hao Limo, as pledgee, will be entitled to certain rights, including, but not limited to, the right to dispose of the pledged equity interest in accordance with applicable PRC laws. Hao Limo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Beijing Tianxing. Hao Limo shall cancel or terminate the Share Pledge Agreement upon Beijing Tianxing’s full payment of fees payable under the Exclusive Business Cooperation Agreement. Exclusive Option Agreement Under the Exclusive Option Agreement, the shareholders of Beijing Tianxing irrevocably granted Hao Limo (or its designee) an exclusive option to purchase, to the extent permitted under PRC law, once or at multiple times, at any time, part or all of their equity interests in Beijing Tianxing. The option price is equal to the capital paid in by the shareholders of Beijing Tianxing subject to any appraisal or restrictions required by applicable PRC laws and regulations. The agreement remains effective for a term of ten years and may be renewed at Hao Limo’s election. Power of Attorney Under the Power of Attorney, the shareholders of Beijing Tianxing authorized Hao Limo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Beijing Tianxing, including but not limited to the sale or transfer or pledge or disposition of shares held by the shareholders of Beijing Tianxing in part or in whole; and (c) designating and appointing on behalf of the shareholders of Beijing Tianxing the legal representative, the executive director, supervisor, the chief executive officer and other senior management members of Beijing Tianxing.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the shareholders of Beijing Tianxing is a shareholder of Beijing Tianxing. Timely Reporting Agreement To ensure Beijing Tianxing promptly provides all of the information that Hao Limo and the Company need to file various reports with the SEC, a Timely Reporting Agreement was entered between Beijing Tianxing and the Company. Under the Timely Reporting Agreement, Beijing Tianxing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The Tianxing VIE Agreements became effective immediately upon their execution. VIE AGREEMENTS WITH BEIJING YOUJIAO AND TERMINATION OF VIE AGREEMENTS WITH BEIJING YOUJIAO Material terms of each of the Tianxing VIE Agreements are similar to those of Youjiao VIE Agreements. On November 8, 2018, Hao Limo entered into certain termination agreement with Beijing Youjiao and Aizhen Li to terminate the Youjiao VIE Agreements entered in June 19, 2018 (the “Termination Agreement”). The Termination Agreement became effective immediately upon its execution. DESPOSITION OF GLG BVI On June 19, 2018, the Company, HK Xu Ding Co, Limited, a private limited company duly organized under the laws of Hong Kong (the “Purchaser”) and CCCR International Investment Ltd., a business company incorporated in the British Virgin Islands with limited liability which was previously 100% owned by the Company (“GLG BVI”) entered into certain Share Purchase Agreement (the “Purchase Agreement”). Pursuant to the Purchase Agreement, the Purchaser agreed to purchase GLG BVI in exchange of cash purchase price of $500,000. GLG BVI is the sole shareholder of GLG International Investment Ltd. (“GLG HK”), a company incorporated under the laws of the Hong Kong S.A.R. of the PRC, which is the sole shareholder of WFOE. WFOE, via a series of contractual arrangements, controls Wujiang Luxiang. GLG HK is the sole shareholder of PFL. Upon closing of the disposition on June 21, 2018, the Purchaser became the sole shareholder of GLG BVI and as a result, assume all assets and obligations of all the subsidiaries and VIE entities owned or controlled by GLG BVI, including but not limited to Wujiang Luxiang and PFL. Below is the Company’s structure chart after the completion of the Termination Agreement with Youjiao and Purchase Agreement with HK Xu Ding Co., Ltd. </t>
  </si>
  <si>
    <t>Summary of Significant Accounting Policies</t>
  </si>
  <si>
    <t>Summary of Significant Accounting Policies [Abstract]</t>
  </si>
  <si>
    <t>SUMMARY OF SIGNIFICANT ACCOUNTING POLICIES</t>
  </si>
  <si>
    <t>2. SUMMARY OF SIGNIFICANT ACCOUNTING POLICIES (a) Basis of presentation and principle of consolidation The accompanying consolidated financial statements of GLG and its subsidiaries and VIEs have been prepared in accordance with accounting principles generally accepted in the United States of America (“GAAP”) and pursuant to the rules and regulations of the U.S. Securities and Exchange Commission (“SEC”). The consolidated financial statements include the accounts of the Company and include the assets, liabilities, revenues and expenses of all wholly owned subsidiary’s VIEs over which the Company exercises control and, when applicable, entities for which the Company has a controlling financial interest or is the primary beneficiary. As of December 31,2018, the Company has one VIE –Beijing Tianxing, and Beijing Tianxing has five subsidiaries (See Note 1 for subsidiary information), each of which is entitled to a license to hold a car in Beijing. All significant inter-company accounts balances and transactions have been eliminated in consolidation. (b) Recently adopted accounting
standards In December 2018, the Financial Accounting Standards Board (“FASB”) issued Accounting Standards Update (“ASU”) 2018-20, Leases (Topic 842): Narrow-Scope Improvements for Lessors. The amendments clarify or simplify certain narrow aspects of ASC 842 for lessors. Specifically: 1) The amendments provide an accounting policy election whereby lessors may choose not to evaluate whether certain sales taxes and other similar taxes are lessor costs or lessee costs. Instead, lessors making the election will account for those costs as if they are lessee costs, i.e., through the balance sheet instead of the income statement. 2) Lessors will exclude from variable payments, and therefore revenue, lessor costs paid by lessees directly to third parties. Conversely, lessors will include in variable payments, and therefore revenue, such costs that are paid by the lessor and reimbursed by the lessee, and 3) Regarding contracts with lease and nonlease components, lessors will allocate certain variable payments to the lease and nonlease components when the changes in facts and circumstances on which the variable payment is based occur.The amount of variable payments allocated to the lease components will be recognized in profit or loss, while the amount of variable payments allocated to nonlease components will be recognized in accordance with other GAAP. If an entity has not yet adopted the new leases standard, it must adopt ASU 2018-20 concurrently with the leases standard. If an entity has previously adopted the new leases standard, specific transition requirements apply. Management is evaluating the effect, if any, on the Company’s consolidated financial statement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ng the updated provisions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We do not plan to early adopt this ASU. The Company is currently evaluating the potential impacts of this updated guidance, and do not expect the adoption of this guidance to have a material impact on its consolidated financial statements and related disclosure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Company is currently evaluating the impact of the adoption of ASU 2017-11 on its consolidated financial statements. In February 2016, the FASB issued ASU 2016-02, Amendments to the ASC 842 Leases. This update requires lessors to classify leases as a sales-type, direct financing, or operating lease. Topic 842 was subsequently amended by ASU No. 2018-01, Land Easement Practical Expedient for Transition to Topic 842; ASU No. 2018-10, Codification Improvements to Topic 842, Leases; and ASU No. 2018-11, Targeted Improvements.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The new standard is effective for us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all of the new standardonal practical expedients in transition. ted. While we continue to evaluate certain aspects of the new standard, including those still being revised by the FASB, we do not expect the new standard to have a material effect on our financial statements and we do not expect a significant change in our leasing activities between now and adoption. We believe substantially all of our leases will continue to be classified as operating leases under the new standard. In addition, due to the new standardleases will continue to beinitial direct costs, we expect to expense as incurred significant lease origination costs currently capitalized as initial direct costs and amortized to expense over the lease term. The Company does not believe other recently issued but not yet effective accounting standards would have a material effect would have a material effect on the consolidated financial position, statements of operations and cash flows. (c) Recently adopted accounting standard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s evaluating the effect, if any, on the Company’s consolidated financial statements. The adoption of this guidance did not have a material impact on its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adoption of this guidance did not have a material impact on its consolidated financial statements. (d) Business Combination The Company accounts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e) Reclassifications Certain items in the financial statements of comparative period have been reclassified to conform to the financial statements for the current period, primarily for the effects of discontinued operations. (f)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iii) the valuation allowance of deferred tax assets; and (iv) contingencies and litigation (g)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income in shareholders’ deficit. December, December 31, Balance sheet items, except for equity accounts 6.8776 6.5064 For the years ended 2018 2017 Items in the statements of operations and comprehensive loss, and statements of cash flows 6.6163 6.7570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income (loss). Pursuant to ASC 830-30-40-1, upon sale or upon complete or substantially complete liquidation of an investment in a foreign entity, the amount attributable to that entity and accumulated in the translation adjustment component of equity shall be both: a. Removed from the separate component of equity b. Reported as part of the gain or loss on sale or liquidation of the investment for the period during which the sale or liquidation occurs. (h)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pproximate their fair values due to their short-term nature and are classified within Level 1 of the fair value hierarchy. As of December 31, 2017, the Company’s other noncurrent liabilities represented the share settlement in class actions were measured at fair value within Level 1 by reference to the quoted market price per share as the Company is a public entity. The balance was settled during the year ended December 31, 2018. (i) Operating lease asset, net Operating lease asset,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useful life of nine years. We periodically evaluate our depreciation rate for leased vehicles based on expected residual values and adjust depreciation expense over the remaining life of the lease if deemed necessary.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For the year ended December 31, 2018, we accrued impairment of $184,645 for one operating lease asset. We accrue rental income on our operating leases when collection is reasonably assured. When a lease vehicle is returned to us, either at the end of the lease term or through repossession, the asset is reclassified from operating lease assets to property and equipment, net and recorded at the lower-of-cost or estimated fair value, less costs to sell. Any losses recognized at this time are recorded as depreciation expense. Subsequent decline in value and any gain or loss recognized at the time of sale is recognized as a remarketing gain or loss and presented as a component of depreciation expense. (j) Income from operating lease Income from operating lease represents lease origination fees and rental fee, netting off lease origination costs. In accordance with ASC 840, Leases, the Company recognized the income from operating lease on a straight-line basis over the scheduled lease term. For the year ended December 31, 2018, the Company generated income from operating lease of $488,062. (k)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December 31, 2018 and 2017. As of December 31, 2018, income tax returns for the tax years ended December 31, 2012 through December 31, 2017 remain open for statutory examination by PRC tax authorities. The income tax benefit recognized in the accompanying consolidated statements of operations and comprehensive loss during the year ended December 31, 2018 resulted from the “Intraperiod Tax Allocation” rules under ASC 740: Income Taxes (l) Income (loss) per share Basic income (loss) per share is computed by dividing the net loss by the weighted average number of common shares outstanding during the period. Diluted income (loss) per share is the same as basic income (loss) per share due to the lack of dilutive items in the Company for the years ended December 31, 2018 and 2017. The number of warrants is omitted excluded from the computation as the anti-dilutive effect. (m) Comprehensive income (loss) Comprehensive income (loss) includes net income (loss) and other comprehensive foreign currency adjustments income. Comprehensive income (loss) is reported in the statements of operations and comprehensive income (loss). Accumulated other comprehensive income, as presented on the balance sheets are the cumulative foreign currency translation adjustments. (n)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 (o)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p) Warrants The Company had warrants to four individuals in private placements, through which the Company issued both common shares and warrants as
separable units, and neither instrument is registered when issued. Warrants requiring share settlement are classified as equity. The capital raised from the private placement is allocated between the fair value of the common stocks and warrants. The Company determined the fair value of warrants by application of the Black-Scholes-Merton formula. (q)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December 31, 2018, the Company’s microcredit service segment met all the conditions required in order to be classified as a discontinued operation (Note 1). Accordingly, the operating results of microcredit service segment are reported as a gain from discontinued operations in the accompanying consolidated financial statements for all periods presented. In addition, the assets and liabilities related to our microcredit service segment are reported as assets and liabilities of discontinued operations in the accompanying consolidated balance sheets at December 31, 2017. For additional information, see Note 6, “Disposition of GLG BVI”. In addition, as of December 31, 2018, Beijing Youjiao met all the conditions required in order to be classified as a discontinued operation (Note 1). For the year ended December 31, 2018, the operating results of Beijing Youjiao was $nil. In addition, Beijing Youjiao became a VIE since June 2018, no comparative information as presented on the consolidated balance sheets as of December 31, 2017. For additional information, see Note 7, “Disposition of Beijing Youjiao”. (r) Segment reporting Our business had been organized into two reportable operating segments: (i) our microcredit service segment, and (ii) our luxury car leasing segment. However, due to changes in our organizational structure associated with the microcredit service segment as a discontinued operation (Note 2(q)), management has determined that the Company now operates in one operating segment with one reporting segment. The accounting policies of our one reportable segment are the same as those described in this Note 2.</t>
  </si>
  <si>
    <t>Liquidity</t>
  </si>
  <si>
    <t>Liquidity [Abstract]</t>
  </si>
  <si>
    <t>LIQUIDITY</t>
  </si>
  <si>
    <t>3. LIQUIDITY In assessing the Company’s liquidity and its ability to continue as a going concern, the Company monitors and analyzes its cash and its ability to generate sufficient cash flow in the future to support its operating and capital expenditure commitments. The Company’s liquidity needs are to meet its working capital requirements and operating expenses obligations. Since the Company disposed its microcredit business and launched luxurious car leasing business in May 2018. As of December 31, 2018, the Company had cash balance of $1,484,116 and a positive working capital of $1,162,681. The management estimated the operating expenses obligation for the next twelve months after issuance of the financial statements to be $500,000. Therefore, the management believes that the Company will continue as a going concern in the following 12 months. In addition, the Company’s shareholders will continuously provide financial support to the Company when there is any business expansion plan.</t>
  </si>
  <si>
    <t>Variable Interest Entities and Other Consolidation Matters</t>
  </si>
  <si>
    <t>Variable Interest Entities and Other Consolidation Matters [Abstract]</t>
  </si>
  <si>
    <t>VARIABLE INTEREST ENTITIES AND OTHER CONSOLIDATION MATTERS</t>
  </si>
  <si>
    <t xml:space="preserve">4. VARIABLE INTEREST ENTITIES AND OTHER CONSOLIDATION MATTERS On May 17, 2018 and June 19, 2018, Hao Limo entered into VIE Agreements with Beijing Youjiao and Beijing Tianxing. The key terms of these VIE Agreements are summarized in “Note 1 - Organization and Nature of Operation” above. Later on November 8, 2018, Hao Limo entered into Termination Agreements with Beijing Youjiao. As a result of the VIE Agreements and Termination Agreements, the Company had Beijing Tianxing as its only one VIE as of December 31, 2018. In addition, the Company classifies Beijing Youjiao as the Company’s VIE for the period from June 19, 2018 to November 8, 2018.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Hao Limo is deemed to have a controlling financial interest and be the primary beneficiary of Beijing Youjiao and Beijing Tianxing,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Beijing Youjiao and Beijing Tianxing each pays service fees equal to all of its net income to Hao Limo. At the same time, Hao Limo is entitled to receive all of their expected residual returns. The VIE Agreements are designed so that Beijing Youjiao and Beijing Tianxing each operates for the benefit of the Company. Accordingly, the accounts of Beijing Youjiao and Beijing Tianxing are both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Beijing Youjiao and Beijing Tianxing and its ability to conduct its business may be materially and adversely affected. All of the Company’s main current operations are conducted through Beijing Youjiao during May and June 2018 and through Beijing Tianxing and its subsidiaries from June. Current regulations in China permit Beijing Youjiao and Beijing Tianxing to pay dividends to the Company only out of its accumulated distributable profits, if any, determined in accordance with their articles of association and PRC accounting standards and regulations. The ability of Beijing Youjiao and Beijing Tianxing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Beijing Tianxing, which were included in the consolidated financial statements as of December 31, 2018 and 2017: December 31, December 31, 2018 2017 Cash $ 991,385 $ - Other current assets 87,922 - Operating lease assets, net 1,634,018 - Property and equipment, net 5,524 - Total Assets $ 2,718,849 $ - Unearned income $ 6,209 $ - Other current liabilities 320,649 - Due to CCC 2,937,927 Total Liabilities $ 3,264,785 $ - For the years ended For the years ended 2018 2017 Revenue $ 488,062 $ - Net loss $ 536,694 $ - </t>
  </si>
  <si>
    <t>Risks</t>
  </si>
  <si>
    <t>Risks [Abstract]</t>
  </si>
  <si>
    <t>RISKS</t>
  </si>
  <si>
    <t>5. RISKS (a) Credit risk Assets that potentially subject the Company to significant concentration of credit risk primarily consist of cash and cash equivalents. The maximum exposure of such assets to credit risk is their carrying amount as at the balance sheet dates. As December 31, 2018, approximately $416,459 was deposited with a bank in the United States which was insured by the government up to $250,000. At December 31, 2018 and 2017, approximately $1,067,657 and $nil, respectively,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except for the cash deposit of approximately $416,459 which was in U.S. dollars at December 31, 2018,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d) VIE risk It is possible that the VIE Agreements among Beijing Tianxing, Hao Limo, and the Beijing Tianxing Shareholders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with Beijing Tianxing, Hao Limo, and the Beijing Tianxing Shareholders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Beijing Tianxing, the VIE of the Company, which holds certain recognized revenue-producing assets including the luxury
used cars. The VIE also has an assembled workforce, focused primarily on promotion and marketing, whose costs are expensed as incurred. The Company’s operations and businesses may be adversely impacted if the Company loses the ability to use and enjoy assets held by its VIE.</t>
  </si>
  <si>
    <t>Desposition of GLG BVI</t>
  </si>
  <si>
    <t>Desposition of GLG BVI [Abstract]</t>
  </si>
  <si>
    <t>DESPOSITION OF GLG BVI</t>
  </si>
  <si>
    <t>6. DESPOSITION OF GLG BVI On June 19, 2018, the Company, HK Xu Ding Co., Limited, a private limited company duly organized under the laws of Hong Kong (the “Purchaser”) and CCCR International Investment Ltd., a business company incorporated in the British Virgin Islands with limited liability (“GLG BVI”) entered into certain Share Purchase Agreement (the “Purchase Agreement”). Pursuant to the Purchase Agreement, the Purchaser agreed to purchase GLG BVI in exchange of cash purchase price of $500,000. The consideration was paid as of June 30, 2018. GLG BVI is the sole shareholder of GLG International Investment Ltd. (“GLG HK”), a company incorporated under the laws of the Hong Kong S.A.R. of the PRC, which is the sole shareholder of WFOE. WFOE, via a series of contractual arrangements, controls Wujiang Luxiang. GLG HK is the sole shareholder of PFL. On July 10, 2018, the parties completed all the share transfer registration procedure as required by the laws of British Virgin Islands and all the other closing conditions have been satisfied, as a result, the Disposition contemplated by the Purchase Agreement is completed. Upon completion of the Disposition, the Purchaser became the sole shareholder of GLG BVI and as a result, assumed all assets and obligations of all the subsidiaries and VIE entities owned or controlled by GLG BVI. Upon the closing of the transaction, the Company does not bear any contractual commitment or obligation to the microcredit business or the employees of GLG BVI and its subsidiaries and VIEs, nor to the Purchaser. On June 17, 2018, management was authorized to approve and commit to a plan to sell GLG BVI,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income (loss) separate from the net loss of continuing operations in accordance with ASC 205-20-45. The assets relevant to the sale of GLG BVI with a carrying value of $6.2 million were classified as assets held for sale as of June 19, 2018. The liabilities relevant to the sale of GLG BVI with a carrying value of $10.5 million were classified as liabilities held for sale as of June 19, 2018. A net gain of $9.7 million was recognized as the net gain from disposal of discontinued operation in 2018.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following is a reconciliation of the carrying amounts of major classes of assets and liabilities held for sale in the in the consolidated balance sheet as of December 31, 2018 and 2017. December 31, 2018 December 31, 2017 Carrying amounts of major classes of assets held for sale: Cash $ - $ 1,138,564 Loan receivable, net - 4,064,921 Interest receivable - 35,440 Other assets - 566,729 Total assets of disposal group classified as held for sale $ - $ 5,805,654 Carrying amounts of major classes of liabilities held for sale: Deposit payable $ - $ 261,281 Accrual for financial guarantee services - 9,270,882 Other current liabilities - 166,440 Due to related parties - 398,073 Income tax payable - 330,095 Liabilities directly associated with the assets classified as held for sale $ - 10,426,771 The following is a reconciliation of the amounts of major classes of income from operations classified as discontinued operations in the consolidated statements of operations and comprehensive Income (loss) for the years ended December 31, 2018 and 2017: For the years ended 2018 2017 Discontinued Operations Total interest and fees income $ 106,985 $ 372,361 Reversal of provision (Provision) for loan losses and financing lease losses 417,600 (3,055,515 ) Reversal of provision for financial guarantee services (104,229 ) (2,838,513 ) Non-interest expenses (142,600 ) (716,482 ) Net gain from discontinued operations 9,689,873 - Net income (loss) from discontinued operations $ 9,967,629 $ (6,238,149 ) Total operating cash flows provided by discontinued operations for the years ended December 31, 2018 and 2017 were $1,769,566 and $168,581, respectively. For the year ended December 31, 2018, the operating cash flows provided by discontinued operations was mainly caused by net loss incurred by discontinued operations of $277,756 against increased receivables due from the Company of $1.2 million. For the year ended December 31, 2017, the operating cash flows provided by discontinued operations was mainly caused net loss incurred by discontinued operations of $6,238,149 adjusted for provision for loan losses and financial guarantee services of $3,122,113 and $3,122,329, respectively. Total investing cash flows used in discontinued operations for the year ended December 31, 2018 were $1,270,070, and total investing cash flows provided by discontinued operations for the year ended December 31, 2017 was $610,160. The cash provided by investing activities for the year ended December 31, 2018 was net effects of disbursement of loans to third parties of $3,391,907 against collection of $1,943,958 from third party customers of direct loan services. The cash provided by investing activities for the year ended December 31, 2017 was net effects of collection of $429,185 from third party customers of financial guarantee services and collection from a related party of $482,463 against short-term investments in a financial institution of $369,987.</t>
  </si>
  <si>
    <t>Desposition of Beijing Youjiao</t>
  </si>
  <si>
    <t>Desposition of Beijing Youjiao [Abstract]</t>
  </si>
  <si>
    <t>Desposition Of Beijing Youjiao [Text Block]</t>
  </si>
  <si>
    <t>7. DESPOSITION OF BEIJING YOUJIAO On November 8, 2018, Hao Limo entered certain termination agreement with Beijing Youjiao and Aizhen Li to terminate the June Youjiao VIE Agreements (the “Termination Agreement”). The Termination Agreement became effective immediately upon its execu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the VIE Agreement and Termination Agreement with Beijing Youjiao were entered into in the same year ended December 31, 2018, the carrying amounts of assets and liabilities of discontinued operations were $nil as of December 31, 2018 and 2017. The following is a reconciliation of the amounts of major classes of income from operations classified as discontinued operations in the consolidated statements of operations and comprehensive Income (loss) for the years ended December 31, 2018 and 2017: For the years ended 2018 2017 Discontinued Operations Non-interest expenses $ (111,320 ) $ - Loss on acquisition of Beijing Youjiao (14,004 ) Net gain from discontinued operations 125,324 - Net income from discontinued operations $ - $ - Neither operating nor investing cash flows were provided by discontinued operations for the years ended December 31, 2018 and 2017, respectively.</t>
  </si>
  <si>
    <t>Other Current Assets</t>
  </si>
  <si>
    <t>Other Current Assets [Abstract]</t>
  </si>
  <si>
    <t>OTHER CURRENT ASSETS</t>
  </si>
  <si>
    <t xml:space="preserve">8. OTHER CURRENT ASSETS December 31, December 31, 2018 2017 Deferred rental expenses $ 43,233 $ - Petty cash 37,812 - Others 6,877 - $ 87,922 $ - </t>
  </si>
  <si>
    <t>Operating Lease Assets, Net</t>
  </si>
  <si>
    <t>Operating Lease Assets, Net [Abstract]</t>
  </si>
  <si>
    <t>OPERATING LEASE ASSETS, NET</t>
  </si>
  <si>
    <t>9. OPERATING LEASE ASSETS, NET The Company started its used luxurious car leasing business in China since May 2018. During the year ended December 31, 2018, the Company purchased seven used luxurious cars and disposed of one car. As of December 31, 2018, the Company had investments in six used luxurious cars. As of December 31, 2018, the Company, by reference to the market price, determined the fair value of one of the six used luxurious cars was below the carrying amount of the leased asset. As a result, the Company accrued impairment of $184,645 for the operating lease asset for the year ended December 31, 2018. As of the December 31, 2018, the balance of the used luxurious cars is comprised of the following: December 31, December 31, 2018 2017 Used luxurious cars $ 1,906,168 $ - Less: accumulated
depreciation (94,520 ) - accumulated impairment (177,630 ) - $ 1,634,018 $ - For the year ended December 31, 2018, the Company charged depreciation expenses of $101,654 and impairment losses of $184,645 on used luxurious cars. The depreciation expenses of $62,686 and $38,968 were charged to accounts of “net depreciation expense on operating lease assets” and “other operating expenses”, respectively. In August 2018, the Company sold a used car with net book value $127,588 in exchange for a consideration of $121,752. As a result, the Company incurred a loss of $10,875 from the disposal. In May and July, 2018, the Company pledged one and one luxurious car for a period of one-year and three-month for borrowings from third parties, respectively. In October 15, 2018, the pledge of the latter car was released.</t>
  </si>
  <si>
    <t>Other Current Liabilities</t>
  </si>
  <si>
    <t>Other Current Liabilities [Abstract]</t>
  </si>
  <si>
    <t>OTHER CURRENT LIABILITIES</t>
  </si>
  <si>
    <t>10. OTHER CURRENT LIABILITIES December 31, December 31, 2018 2017 Borrowings from third parties $ 218,100 $ - Other payable 76,749 - Accrued litigation fees 82,500 - Accrued payroll 17,983 Other tax payable 7,817 $ 403,149 $ - As of December 31, 2018, the Company had borrowings of $218,100 from two third parties. The interest rate charged on the borrowings are 10.5% and 10%, respectively. For the year ended December 31, 2018, the Company charged interest expenses of $22.843 on the borrowings.</t>
  </si>
  <si>
    <t>Other Noncurrent Liabilities</t>
  </si>
  <si>
    <t>Other Noncurrent Liabilities [Abstract]</t>
  </si>
  <si>
    <t>OTHER NONCURRENT LIABILITIES</t>
  </si>
  <si>
    <t xml:space="preserve">11. OTHER NONCURRENT LIABILITIES December 31, December 31, 2018 2017 Accrued provision for share settlement against legal proceedings $ - $ 1,311,000 $ - $ 1,311,000 On November 22, 2016, the Company entered into a Stipulation and Agreement of Settlement (the “Stipulation”) to settle the Securities Class Action. The Stipulation resolves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 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June 1, 2017, following a final fairness hearing on May 30, 2017 regarding the proposed settlement, the Court entered a final judgment and order that: (i) dismisses with prejudice the claims asserted in the Securities Class Action against all named defendants in connection with the Securities Class Action, including the Company, and releases any claims that were or could have been asserted that arise from or relate to the facts alleged in the Securities Class Action, such that every member of the settlement class will be barred from asserting such claims in the future; and (ii) approves the payment of $245,000 in cash and the issuance of 950,000 shares of its common stock to members of the settlement class. On July 28, 2017, the Court amended the order that 1) Attorney’s Fees, Litigation Expenses, and Incentive Awards be paid out of the Settlement Fund; and 2) Levi&amp; Korsinsky be awarded attorney’s fees in the amount of $55,000 in cash and 237,500 shares (Plaintiff Attorney Fee Shares). Thus, cash to be paid to the class shall be $190,000 (“Class Settlement Cash”) and shares to be issued to the class shall be 712,500 (“Class Settlement Shares”). The $245,000 cash portion was settled in December 2017. On December 22, 2017, the Court entered a distribution order approving the distribution of the Settlement Shares to the class plaintiffs. The settlement has been finalized, and that thereafter there are no remaining claims outstanding as against the Company with respect to this litigation. On January 19, 2018 and April 10, 2018, the Company issued 712,500 and 237,500 class settlement shares, at the market share price of $1.68 and $1.18 per share, respectively. The Company recorded expenses of $166,540 for the year ended December 31, 2018 under the account of “Changes in fair value of noncurrent liabilities”. As the Company is a public entity with quoted market price, the fair value of other noncurrent liabilities were classified as level 1. The expenses were accrued by reference to the quoted market share price per share on each reporting date. The movement of the other noncurrent liabilities for the year ended December 31, 2018 was as follows: For the year ended December 31, 2018 Number of shares Share Other noncurrent liabilities As of December 31, 2017 $ 950,000 $ 1.38 $ 1,311,000 Class action settlement expenses – changes in fair value of stock portion - $ - 166,540 Share settlement of 712,500 shares (712,500 ) $ 1.68 (1,197,000 ) Share settlement of 237,500 shares (237,500 ) $ 1.18 (280,540 ) As of December 31, 2018 $ - $ - </t>
  </si>
  <si>
    <t>Other Operating Expenses</t>
  </si>
  <si>
    <t>Other Operating Expenses [Abstract]</t>
  </si>
  <si>
    <t>OTHER OPERATING EXPENSES</t>
  </si>
  <si>
    <t xml:space="preserve">12. OTHER OPERATING EXPENSES For the years ended 2018 2017 Legal and consulting expenses $ 758,398 $ 2,944,287 Car expenses 325,711 - Impairment losses on one operating lease asset 184,645 - Other tax expenses 164,547 - Travel expenses 121,873 28,113 Audit-related expense 98,717 189,594 Litigation settlement cost 82,500 - Promotion expenses 56,859 - Depreciation and amortization 39,969 - Maintenance expenses 32,134 - Entertainment expenses 16,703 - Bank charges 3,942 1,605 Other expenses 125,164 245,446 $ 2,011,162 $ 3,409,045 </t>
  </si>
  <si>
    <t>Capital Transaction</t>
  </si>
  <si>
    <t>Capital Transaction [Abstract]</t>
  </si>
  <si>
    <t>CAPITAL TRANSACTION</t>
  </si>
  <si>
    <t>13. CAPITAL TRANSACTION Common Stock The Company is authorized to issue up to 100,000,000 shares of Common Stock. On December 1, 2017, the Company has entered into a securities purchase agreement with Mr. Yang Jie, a significant shareholder and Vice President of Finance of the Company and Mr. Long Yi, the Chief Financial Officer of the Company to sell 150,000 and 50,000 common shares, respectively, at a per share price of US$3.5, in the total amount of US$525,000 and US$175,000, respectively. On February 20, 2018, the Company issued 50,000 shares of common stocks and warrants to purchase 20,000 shares of common stocks at $4.20 to Mr. Long Yi. On May 15, 2018, the Company issued 150,000 shares of common stocks and warrants to purchase 60,000 shares of common stocks at $4.20 to Mr. Jie Yang. On January 19, 2018 and April 10, 2018, the Company issued 712,500 and 237,500 shares common stocks as the share settlement of 950,000 shares, respectively, as disclosed in Note 11. During the year ended December 31, 2018, the Company raised an aggregation of $3,265,370 from several private placements by issuing 4,194,697 shares of common stock, par value $0.001 per share, at the per share purchase price as disclosed in below table. The shares of common stocks were issued to certain “non-U.S. Persons” as defined in Regulation S of the Securities Act of 1933, as amended (the “Securities Act”) pursuant to the securities purchase agreement (“SPA”) dated April 28, 2018, May 29, 2018 and June 19, 2018, respectively. The details of the issuance of shares of common stock in the private placements are as follows: Number of shares issued Per share purchase price Capital raised April 11, 2018 649,350 $ 0.77 $ 500,000 May 10, 2018 1,336,314 $ 0.78 1,042,324 May 29, 2018 658,000 $ 0.78 513,240 May 29, 2018 982,996 $ 0.78 766,737 June 19, 2018 568,037 $ 0.78 443,069 4,194,697 $ 3,265,370 On October 16, 2018, the Company completed private placement of convertible promissory notes to certain “non-U.S. Persons” as defined in Regulation S of the Securities Act in the original principal amount of $314,352, convertible into shares of common stock of the Company at a per share conversion price of $0.6. If the notes are fully converted, the Company will issue an aggregate of 523,920 shares of common stock. As of December 31, 2018, the notes were fully converted into common stock. As of December 31, 2018, there were 25,119,532 shares of common stock issued and outstanding. Warrants As of December 31, 2017, the Company had outstanding warrants to purchase 193,370 shares with aggregation of fair value of $186,268. On February 20, 2018, the Company issued warrants to purchase 20,000 shares to Mr. Long Yi, as part of the private placements mentioned above. The warrant has an exercise price of $4.2 per share and is exercisable on the date of issuance and expire five years from the date of issuance. The fair value of the warrants aggregated $24,662, estimated by using the Black-Scholes valuation model. On May 15, 2018, the Company issued warrants to purchase 60,000 shares to Mr. Jie Yang, as part of the private placements mentioned above. The warrant has an exercise price of $4.2 per share and is exercisable on the date of issuance and expire five years from the date of issuance. The fair value of the warrants aggregated $69,900, estimated by using the Black-Scholes valuation model. As of December 31, 2018, the Company had outstanding warrants to purchase 273,370 shares with fair value of $280,830. December 31, 2018 December 31, 2017 Number of warrants Fair value of warrants Number of warrants Fair value of warrants Yang Jie $ 218,370 $ 222,453 $ 158,370 $ 152,553 Long Yi 55,000 58,377 35,000 33,715 Total $ 273,370 $ 280,830 $ 193,370 $ 186,268 As of December 31, 2018, the Company had no authorized but unissued stocks and warrants.</t>
  </si>
  <si>
    <t>Income (Loss) Per Share</t>
  </si>
  <si>
    <t>Income (Loss) Per Share [Abstract]</t>
  </si>
  <si>
    <t>INCOME (LOSS) PER SHARE</t>
  </si>
  <si>
    <t>14. INCOME (LOSS) PER SHARE The following table sets forth the computation of basic and diluted earnings per common share for the years ended December 31, 2018 and 2017, respectively: For the Years Ended December 31, For the Years Ended December 31, 2018 2017 Net income (loss) $ 7,647,157 $ (10,699,740 ) Weighted Average Shares Outstanding-Basic and Diluted 22,980,578 17,893,595 Income (Loss) per share- basic and diluted $ 0.332 $ (0.598 ) Net loss per share from continuing operations – basic and diluted $ (0.101 ) $ (0.249 ) Net income (loss) per share from discontinued operations – basic and diluted $ 0.433 $ (0.349 ) Basic income (loss) per share is computed by dividing the net loss by the weighted average number of common shares outstanding during the period. Diluted income (loss) per share is the same as basic income (loss) per share due to the lack of dilutive items in the Company for the years ended December 31, 2018 and 2017. The number of warrants is excluded from the computation as the anti-dilutive effect.</t>
  </si>
  <si>
    <t>Income Taxes</t>
  </si>
  <si>
    <t>Income Taxes [Abstract]</t>
  </si>
  <si>
    <t>INCOME TAXES</t>
  </si>
  <si>
    <t>15. INCOME TAXES Income taxes that are attributed to the continuing operations are consist of: For the Years Ended December 31, For the Years Ended December 31, 2018 2017 Current income tax benefits $ 104,024 $ - Deferred income tax expenses - - Income tax benefits $ 104,024 $ - The Company evaluates its valuation allowance requirements at the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net income (loss). The future realization of the tax benefit of an existing deductible temporary difference ultimately depends on the existence of sufficient taxable income of the appropriate character within the carryforward period available under applicable tax law. The Company reviews deferred tax assets for a valuation allowance based upon whether it is more likely than not that the deferred tax asset will be fully realized. At December 31, 2018 and 2017, full valuation allowance is provided against the deferred tax assets based upon management’s assessment as to their realization. December 31, 2018 December 31, 2017 Net operating loss carryforwards in the PRC $ 179,518 $ - Federal Net operating loss carryforwards in the U.S. 947,981 694,632 State Net operating loss carryforwards in the U.S. 586,845 430,010 Less: valuation allowance (1,714,344 ) (1,124,642 ) $ - $ - Below is a reconciliation of the statutory tax rate to the effective tax rate of continuing operations: For the Years Ended December 31, 2018 2017 PRC statutory tax rate 25 % 25 % Impact of different income tax rates in other jurisdictions (2.82 )% 3.75 % Effect of valuation allowance for deferred tax assets (22.22 )% (28.75 )% Tax benefits from intraperiod tax allocation from discontinued operations 4.33 % - Effective tax rate (4.29 )% - The United States of America The Company is incorporated in the State of Delaware in the U.S., and is subject to U.S. federal corporate income taxes.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ccordingly, the Company reevaluated its deferred tax assets on net operating loss carryforward in the U.S and concluded there was no effect on the Company’s income tax expenses as the Company has no deferred tax assets generated since inception. For the year ended December 31, 2018 and 2017, the Company had loss before tax of $1.71 million and $1.64 million in the U.S., respectively. As of December 31, 2018 and 2017, the Company’s federal net operating loss carryforward for U.S. income taxes was approximately $4.51 million and $3.31 million, respectively. The federal net operating loss carryforward is available to reduce future years’ taxable income through year 2037 and net operating losses generated in 2018 will not expire. Management believes that the realization of the benefit from this loss appears uncertain due to the Company’s operating history. As of December 31, 2018 and 2017, the Company had state net operating loss carryforwards of approximately $4.51 million and $3.31 million, respectively. The state net operating loss carryforward is available to reduce future years’ taxable income through year 2038. As of December 31, 2018 and 2017, valuation allowances for deferred tax assets were approximately $0.59 million and $0.43 million, respectively. Management reviews the valuation allowance periodically and makes changes accordingly. Utilization of the Company's U.S. net operating loss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For the year ended December 31, 2018, we recognized a capital gain of $500,000 from disposition of discontinued operations, before taxes (For details of discontinued operations, please refer to Note 6 and 7 of our Consolidated Financial Statements included in Form 10-K). In accordance with the “Intraperiod Tax Allocation” rules under ASC 740: Income Taxes PRC For the year ended December 31, 2018 and 2017, the Company had loss before tax of $0.72 million and $nil, respectively, for the continuing operations in PRC. As of December 31, 2018 and 2017, the Company had net operating loss carryforwards for PRC income taxes of $718,073 and $nil, respectively, which will expire through 2023. Management believes that the realization of the benefit from this loss appears uncertain due to the Company’s operating history. Uncertain tax positions The Company evaluates each uncertain tax position (including the potential application of interest and penalties) based on the technical merits, and measure the unrecognized benefits associated with the tax positions. As of December 31, 2018 and 2017, the Company did not have any significant unrecognized uncertain tax positions or any unrecognized liabilities, interest or penalties associated with unrecognized tax benefit. As of December 31, 2018, all of company’s US income tax returns and PRC tax returns for the tax years ended December 31, 2012 through December 31, 2017 remain open for statutory examination by tax authorities.</t>
  </si>
  <si>
    <t>Related Party Transactions and Balances</t>
  </si>
  <si>
    <t>Related Party Transactions and Balances [Abstract]</t>
  </si>
  <si>
    <t>RELATED PARTY TRANSACTIONS AND BALANCES</t>
  </si>
  <si>
    <t>16. RELATED PARTY TRANSACTIONS AND BALANCES As of December 31, 2018 and 2017, the Company had no balances due from or due to related parties. For the year ended December 31, 2018, the Company disbursed and collected a loan of $29,119 from Shun Li, the shareholder of Beijing Tianxing. The loan was interest free.</t>
  </si>
  <si>
    <t>Commitments and Contingencies</t>
  </si>
  <si>
    <t>Commitments and Contingencies [Abstract]</t>
  </si>
  <si>
    <t>COMMITMENTS AND CONTINGENCIES</t>
  </si>
  <si>
    <t>17. COMMITMENTS AND CONTINGENCIES 1) Lease Commitments We leased certain office space in New York, NY where we paid a monthly rent of US$3,600 for the year ended December 31, 2018. In addition, for the year ended December 31, 2018, we entered into one rental free office lease agreement with a third party and one office lease agreement with monthly rental fee of $5,506 with a third party which expires in September 2020. The following table sets forth the Company’s contractual obligations as of December 31, 2018 in future periods: Rental payments Year ending December 31, 2019 $ 18,395 Year ending December 31, 2020 45,726 Total $ 64,121 Rent expense for the years ended December 31, 2018 and 2017 was $65,297 and $30,406, respectively. 2) Contingencies a) 2014 Class Action litigation On August 6, 2014, a purported shareholder Andrew Dennison filed a putative class action complaint in the United States District Court District of New Jersey (the “N.J. district court”) relating to a July 25, 2014 press release about the Company’s progress in recovering a significant portion of the $5.4 million the Company paid in the first quarter of 2014 on behalf of loan guarantee customers. The action, Andrew Dennison v. China Bat Group, Inc., et al., Case No. 2:2014-cv-04956, alleges that the Company and its current and former officers and directors Huichun Qin, Long Yi, Jianming Yin, Jinggen Ling, Xiangdong Xiao, and John F. Levy violated the federal securities laws by misrepresenting in prior public filings certain material facts about the risks associated with its loan guarantee business. On October 2, 2014, purported shareholders Zhang Yun and Sanjiv Mehrotra (the “Yun Group”) asserted substantially similar claims against the same defendants in a putative class action captioned Zhang Yun v. China Bat Group, Inc., et al., Case No. 2:14-cv-06136 (D. N.J.). Neither complaint states the amount of damages sought. On or about October 6, 2014, Dennison, the Yun Group and another purported shareholder, Jason Stark, filed motions to consolidate the cases, be appointed as lead plaintiff and to have their respective counsel appointed as lead counsel. On October 31, 2014, the N.J. district court entered an order consolidating the cases under the caption “In re China Commercial Credit Inc. Securities Litigation” and appointing the Yun Group as lead plaintiff (“Class Plaintiff”) and the Yun Group’s counsel as
lead counsel. On November 18, 2014, the Yun Group and the Company, which at that point was the only defendant served, entered into a stipulation to transfer of the case to the Southern District of New York. On December 18, 2014, Mr. Levy, who had by then been served, joined in the stipulation. On December 29, 2014, the N.J. district court entered an order transferring the action. The transfer was effected on January 22, 2015, and assigned docket number 1:15-cv-00557-ALC (S.D.N.Y.) (the “Securities Class Action”). Under the schedule stipulated by the parties, the Yun Group was to file an amended complaint within 60 days of the date that the transfer was effected, and the defendants’ date to answer or move was within 60 days of that filing. On April 7, 2015, the Class Plaintiff filed a Second Amended Class Action Complaint (the “CAC”). The CAC also asserts securities law claims against defendants Axiom Capital Management, Inc., Burnham Securities Inc. and ViewTrade Securities, Inc. (collectively, the “Underwriter Defendants”). The CAC alleges that the Company engaged in a fraudulent scheme by engaging in undisclosed and improper lending practices and made misleading representations regarding its underwriting policies, the loan portfolio quality, the loan loss allowance, compliance with U.S. GAAP and its internal control systems. In accordance with the Court’s procedures, the Company and Mr. Levy and the Underwriter Defendants requested a Pre-Motion Conference in anticipation of filing a motion to dismiss the CAC, which was held on June 25, 2015. At the conference, the Court adjourned the date to answer or move in order to provide the Class Plaintiff with time to serve certain overseas defendants. After the conference, the Class Plaintiff voluntarily dismissed Jianming Yin, Jinggen Ling and Xiangdong Xiao from the action, and Long Yi agreed to waive service, which left Huichun Qin as the sole remaining defendant to serve. On November 22, 2016, the Company entered into a Stipulation and Agreement of Settlement (the “Stipulation”) to settle the Securities Class Action. The Stipulation resolved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 Two of the Underwriter Defendants, Axiom Capital Management, Inc., and ViewTrade Securities, Inc., have asserted their respective rights to indemnification under the Underwriting Agreements entered into in connection with the Company’s initial public offering and secondary offering. On or about March 16, 2016, CCCR entered into an Advance Funding and Escrow Agreement (“Advance Funding Agreement”), under which the CCCR agreed to deposit shares into escrow to fund the advancement obligation, with the initial deposit to be 637,592 shares which was valued at Two Hundred Thousand Dollars ($200,000), based upon 80% of the 30 day volume weighted average trading price for each of the 30 consecutive trading days prior to the date of the agreement. As of the completion of the settlement, an aggregate of 527,078 shares are unused in the escrow account and the Underwriter Defendants acknowledged there is no additional payment of fees and expenses owed to the Underwriter Defendants and the Advance Funding Agreement shall be terminated. The Company has instructed the transfer agent to cancel the 527,078 shares and return them to authorized shares. As of the date of this Form 10-K, the Company is working with its counsel and the escrow agent to complete such cancelation. b) 2015 Derivative action On February 3, 2015, a purported shareholder Kiran Kodali filed a putative shareholder derivative complaint in the United States District Court for the Southern District of New York, captioned Kiran Kodali v. Huichun Qin, et al., Case No. 15-cv-806. The action alleges that the Company and its current and former officers and directors Huichun Qin, Long Yi, Jianming Yin, Jinggen Ling, Chunfang Shen, John F. Levy, Xiaofang Shen and Chunjiang Yu violated their fiduciary duties, grossly mismanaged the Company and were unjustly enriched based upon the transfer that was the subject of the Internal Review and other grounds substantially similar to those asserted in the class action complaints. Kodali did not serve a demand upon the Company and alleges that demand is excused. The Company and Mr. Levy are the only defendants who have been served. An amended derivative complaint was filed on April 20, 2015. On May 29, 2015, the Court “so ordered” a stipulation among Kodali, the Company, and Mr. Levy staying all proceedings in the derivative case, except for service of process on individual defendants, until the earlier of thirty days of termination of the stipulation, dismissal of the class action with prejudice or the date any of the defendants in the class action file an answer to the CAC. The Company intends to vigorously defend against it. At this stage of the proceedings, the Company is not able to estimate the probability of success or loss. The Court ordered GLG to answer or otherwise move with respect to this action on or before November 13, 2017. Thereafter, GLG and Mr. Levy submitted a pre-motion letter to the Court requesting permission to move to dismiss the derivative complaint; submission of this letter stayed the proceedings pending the Court’s review thereof. The Court
held a hearing on this pre-motion letter on January 22, 2018, denying permission to file a motion to dismiss the complaint without prejudice and setting forth a schedule under which Kodali must serve the remaining defendants in the derivative litigation. On or about August 22, 2018, our new litigation counsel noticed their appearance in the Action. The parties filed a Joint Status Report on August 22, 2018, advising the Court that the parties continued to have discussions regarding a potential resolution of the matter. The parties have come to a potential agreement regarding a monetary settlement. However, the parties continued to discuss the non-monetary aspects of a potential resolution. On January 18, 2019, the parties to the derivative action entered into a Stipulation of Settlement and Plaintiff filed an Unopposed Motion for Preliminary Approval of Proposed Derivative Settlement (“Motion”). On April 4, 2019, the Court preliminarily approved the Stipulation and settlement set forth therein, including the terms and conditions for settlement and dismissal with prejudice of the Derivative Action, subject to further consideration at the Settlement Hearing to be held on July 11, 2019 at the United States District Court for the Southern District of New York. c) 2017 Class action The Company and its directors were party to a lawsuit filed on September 1, 2017, by certain a stockholder of the Company on behalf of himself and similarly situated stockholders of the Company GLG in the Chancery Court of the State of Delaware (the “Delaware Chancery Court”) (Case No. 2017-0633-JTL) (the “Action”), Plaintiff stockholders which sought injunctive relief, costs, and attorney’s fees. Plaintiff’s Verified Class Action Complaint (“Complaint”) alleged that the Company’s directors breached their fiduciary duties to the Company’s stockholders by failing to disclose all necessary material information relating to the Company’s entry into an the Exchange Agreement (“Exchange Agreement”) with Sorghum Investment Holdings Limited (“Sorghum”) on August 9, 2017, and preventing the Company’s stockholders from casting a fully informed vote on the Company’s acquisition of Sorghum, and other proposals contained in the Company’s preliminary proxy statement, dated August 14, 2017 (“Preliminary Proxy Statement). On October 10, 2017, the Company filed Amendment No. 1 to its Preliminary Proxy Statement (the “Amended Preliminary Proxy”) with the U.S. Securities and Exchange Commission (the “Commission”) in response to the Commission’s September 8, 2017 comment letter (“Comment Letter”). After reviewing the Amended Preliminary Proxy, Plaintiff determined that the Company’s Amended Preliminary Proxy rendered the claims asserted in Plaintiff’s Complaint moot and/or otherwise unsuitable for further pursuit. On October 19, 2017, the Company and Plaintiff entered into a stipulation (“Stipulation”) wherein Plaintiff agreed to voluntarily dismiss his claims against the Company, and its directors, with prejudice. The Delaware Chancery Court granted the Stipulation on October 20, 2017, and entered an Order dismissing the Action with prejudice. In accordance with the Order, the Company will advise the Delaware Chancery Court within fifteen (15) days of the earlier of (a) the stockholder vote on the Exchange Agreement relating to the proposals, or (b) the termination of the Exchange Agreement, and whether the parties to the Action have reached an agreement with respect to Plaintiff’s anticipated request for fees and expenses. Currently, no compensation in any form has passed from the Company, or its directors, to Plaintiff or Plaintiff’s attorneys in the Action, and the Company has not made a promise to give any such compensation. On or about November 6, 2017, the Company filed Amendment No. 2 to its Preliminary Proxy Statement with the Commission in further response to the Comment Letter. On December 29, 2017, the Company received notice from Sorghum notifying the Company that the Exchange Agreement is terminated. The Company advised Plaintiff of the termination of the Exchange Agreement on January 9, 2018. d)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On December 21, 2017, prior to filing the Arbitration Demand, the Company provided Sorghum with formal notice of its breaches to the Exchange Agreement. The AAA has forwarded the Company’s Arbitration Demand to Sorghum, and Sorghum’s response to the Arbitration Demand was due on or before February 14, 2018. Sorghum did not provide a written response to the Company’s Arbitration Demand by the deadline. However, in accordance with the Commercial Arbitration Rules of the AAA (“Rules”), Sorghum’s failure to respond is deemed as a general denial of the Company’s claims. On April 10, 2018, the AAA initially appointed a single arbitrator to the matter subject to the parties’ approval. On March 28, 2018, the AAA conducted an initial telephonic conference with Arbitrator Barbara Mentz, but neither Sorghum nor its counsel appeared for the call. On March 28, 2018, after the Company’s counsel appeared for the initial telephonic conference, Sorghum and its counsel contacted the AAA claiming that it was not in receipt of the AAA’s correspondence although the AAA forwarded its correspondence to Sorghum’s Chief Executive Officer’s active email. In response, the AAA scheduled another telephonic conference for April 9, 2018. All parties appeared at the April 9, 2018 conference, and approved Arbitrator Mentz’s appointment. On April 11, 2018, pursuant to the Rules, Sorghum filed its answer and counterclaim. The Company filed a written denial to Sorghum’s counterclaim on April 26, 2018. On May 2, 2018, the parties jointly requested an extension of time to file their respective proposals for resolution with the AAA, and Arbitrator Mentz granted the extension. On May 17, 2018, Sorghum requested another extension and Arbitrator Mentz granted the extension. In accordance with Arbitrator Mentz’s Order, the parties’ proposals was due May 31, 2018. On May 30, 2018, due to a delay in receiving additional evidence from a relevant third party, the Company requested an extension of time to file its proposal for resolution, which Arbitrator Mentz granted extending the deadline to June 7, 2018. To provide additional time to allow certain relevant documents to be translated due to the unavailability of the parties’ mutually accepted translator, the Company requested a final extension of time to June 14, 2018, to submit the parties’ proposal for resolution. Arbitrator Mentz granted the Company’s request. On June 14, 2018, the Company submitted its proposal for resolution to the AAA. On July 30, 2018, Arbitrator Mentz entered a reasoned award, accepting the Company’s proposal for resolution, awarding the Company damages of $1,436,521.50 against Sorghum and denying Sorghum’s Counterclaim against the Company in its entirety with prejudice. e) 2018 Court Matter with Shanghai Nonobank Financial Information Service Co. Ltd. On August 2, 2018, the Company became party to an action filed by Shanghai Nonbank Financial Information Service Co. Ltd. (“Plaintiff”) in the Supreme Court for the State of New York, New York County (“NY Supreme Court”) (Index No. 653834/2018) (the “Action”). Plaintiff’s Complaint seeks to recover approximately $3.5 million of Plaintiff’s funds that were allegedly required to be held in escrow in New York pursuant to an agreement by and between Plaintiff, Yang Jie and Yi Lin. Plaintiff alleges that the funds were required to be held in escrow in a New York attorney trust account pending the alleged consummation of a merger between Plaintiff’s parent company and the Company. The Complaint alleges two causes of action against the Company for fraud/fraudulent inducement and conversion. On August 30, 2018, the Company filed a motion to dismiss Plaintiff’s Complaint. The Court has scheduled oral arguments on the Company’s motion to dismiss for May 1, 2019.</t>
  </si>
  <si>
    <t>Receipt of Nasdaq Deficiency Notice</t>
  </si>
  <si>
    <t>Receipt Nasadaq Deficiency Notice [Abstract]</t>
  </si>
  <si>
    <t>RECEIPT OF NASDAQ DEFICIENCY NOTICE</t>
  </si>
  <si>
    <t>18. RECEIPT OF NASDAQ DEFICIENCY NOTICE On February 28, 2018, the company received a letter (the “Notification Letter”) from The NASDAQ Stock Market LLC (“Nasdaq”) notifying the Company that it is not in compliance with the minimum Market Value of Listed Securities (MVLS) requirement set forth in Nasdaq Listing Rule 5550(b)(2) for continued listing on the Nasdaq Capital Market. Nasdaq Listing Rule 5550(b)(2) requires listed securities to maintain a minimum MVLS of $35 million. Nasdaq Listing Rule 5810(c)(3)(C) provides that a failure to meet a minimum MVLS exists if the deficiency continues for a period of 30 consecutive business days. Based upon Nasdaq’s review of the Company’s MVLS for the last 30 consecutive business days, the Company no longer meets the minimum MVLS requirement. The Nasdaq staff noted the Company also does not meet the requirements under Listing Rules 5550(b)(1) and 5550(b)(3). The Notification Letter does not impact the Company’s listing on the Nasdaq Capital Market at this time. In accordance with Nasdaq Listing Rule 5810(c)(3)(C), the Company has been provided 180 calendar days, or until August 27, 2018, to regain compliance with Nasdaq Listing Rule 5550(b)(2). On August 22, 2018, the Company received a letter from Nasdaq notifying the Company that based on the Company’s Quarterly Report on Form 10-Q for the period ended June 30, 2018 filed on August 17, 2018, in which it reported stockholders’ equity of $4,132,773, Nasdaq has determined that the Company satisfies the $2.5 million stockholders’ equity requirement under Listing Rule 5550(b)(1) and this matter is now closed. On September 5, 2018, the Company received a notification letter from the Nasdaq Listing Qualifications Staff of The NASDAQ Stock Market LL notifying the Company that the minimum bid price per share for its common shares has been below $1.00 for a period of 30 consecutive business days and the Company therefore no longer meets the minimum bid price requirements set forth in Nasdaq Listing Rule 5550(a)(2). On February 7, 2019, the Company received a written notification from the NASDAQ Stock Market Listing Qualifications Staff (the “Nasdaq Staff”) indicating that the Company has regained compliance with the periodic filing requirement for continued listing on the NASDAQ Capital Market pursuant to
NASDAQ Listing Rule 5500(a)(2) (the “Minimum Bid Price Requirement”) based on the closing bid price of the Company’s common stock being at $1.00 per share or greater for ten consecutive business days, from January 17 through February 6, 2019.</t>
  </si>
  <si>
    <t>Parent-Only Financial Statements</t>
  </si>
  <si>
    <t>Parent-Only Financial Statements [Abstract]</t>
  </si>
  <si>
    <t>PARENT-ONLY FINANCIAL STATEMENTS</t>
  </si>
  <si>
    <t xml:space="preserve">19. PARENT-ONLY FINANCIAL STATEMENTS Financial statements of China Bat Group, Inc. (“Parent company”) are shown below. CHINA BAT GROUP, INC. CONDENSED BALANCE SHEETS December 31, December 31, 2018 2017 ASSETS Cash $ 416,459 $ 1,359,630 Due from VIE 3,537,214 245,000 　 　 Total current assets 3,953,673 1,604,630 Investment in subsidiaries - - Total Assets $ 3,953,673 $ 1,604,630 LIABILITIES AND SHAREHOLDERS’ EQUITY (DEFICIT) Other current liabilities $ 82,500 $ - Other noncurrent liabilities - 1,311,000 Total Liabilities 82,500 1,311,000 Shareholders’ Equity (Deficit) Common stock (par value $0.001 per share, 100,000,000 shares authorized; 25,119,532 and 19,250,915 shares issued and outstanding at December 31, 2018 and 2017, respectively) 25,120 19,251 Subscription fee advanced from a shareholder - 699,974 Additional paid-in capital 29,814,200 76,290,148 Accumulated deficit (25,457,090 ) (81,534,396 ) Accumulated other comprehensive (loss) income (511,057 ) 4,818,653 Total Shareholders’ Equity (Deficit) 3,871,173 293,630 Total Liabilities and Shareholders’ Equity (Deficit) $ 3,953,673 $ 1,604,630 CHINA BAT GROUP, INC. CONDENSED STATEMENTS OF OPERATIONS For the years ended December 31, 2018 2018 2017 Salaries and employee surcharge (467,104 ) (694,270 ) Rental expenses (42,949 ) (30,406 ) Changes in fair value of noncurrent liabilities (166,540 ) (266,000 ) Other operating expenses (1,031,951 ) (3,505,915 ) Total operating expenses (1,708,544 ) (4,496,591 ) Interest income 2,121 35,000 Net loss before income taxes (1,706,432 ) (4,461,591 ) Income tax benefit 105,000 - Equity of (income) loss in subsidiaries 9,248,589 (6,238,149 ) Net income (loss) $ 7,647,157 $ (10,699,740 ) Other comprehensive loss Foreign currency translation adjustment (416,995 ) (55,121 ) Comprehensive income (loss) $ 7,230,162 $ (10,754,861 ) CHINA BAT GROUP, INC. CONDENSED STATEMENTS OF CASH FLOWS For The Years Ended 2018 2017 Cash Flows from Operating Activities: Net loss $ 7,647,157 $ (10,699,740 ) Adjustments to reconcile net income (loss) to net cash used in operating activities: Equity (income) loss of subsidiaries (9,248,589 ) 6,238,149 Income tax benefits (105,000 ) - Shares issued to executive officers and professional services - 2,842,380 Changes in fair value of noncurrent liabilities 166,540 266,000 Changes in operating assets and liabilities: Due from VIE (3,292,214 ) (245,000 ) Other current liabilities 82,500 - Net Cash Used in Operating Activities (4,749,606 ) (1,598,211 ) Net Cash Provided by Investing Activities - - Cash Flows From Financing Activities: Borrowings from a third party 226,713 - Cash raised in private placement of common stocks 3,265,370 1,560,000 Cash raised in private placements of convertible promissory notes 314,352 - Subscription advanced from management - 699,974 Net Cash Provided by Financing Activities 3,806,435 2,259,974 Effect of Exchange Rate Changes on Cash - - Net Increase In Cash (943,171 ) 661,763 Cash at Beginning of Year 1,359,630 697,867 Cash at End of Year $ 416,459 $ 1,359,630 </t>
  </si>
  <si>
    <t>Subsequent Event</t>
  </si>
  <si>
    <t>Subsequent Event [Abstract]</t>
  </si>
  <si>
    <t>SUBSEQUENT EVENT</t>
  </si>
  <si>
    <t>20. SUBSEQUENT EVENT (a) On January 11, 2019, the Company filed a Certificate of Amendment of the Certificate of Incorporation with the Secretary of State of Delaware to effect the following: (1) a name change to China Bat Group, Inc. (the “Name Change”) and (2) a 1 for 5 reverse stock split (the “Reverse Split”) of the shares of the Company’s issued and outstanding common stock, par value $0.001 (the “Common Stock”) (collectively, the “Charter Amendment”). The Charter Amendment became effective on January 17, 2019. As a result of the Name Change and Reverse Split, the Company’s CUSIP number changed to 16955B106. As a result of the Reverse Split, every five (5) shares of the Company’s issued and outstanding Common Stock will be combined into one (1) issued and outstanding share of the Company’s Common Stock. There will be no fractional shares. Any fractional shares that would have resulted because of the Reverse Split will be rounded up to the nearest whole share. (b) On January 18, 2019, the parties to the 2015 Derivative action entered into a Stipulation of Settlement and Plaintiff filed an Unopposed Motion for Preliminary Approval of Proposed Derivative Settlement (“Motion”). On April 4, 2019, the Court preliminarily approved the Stipulation and settlement set forth therein, including the terms and conditions for settlement and dismissal with prejudice of the Derivative Action, subject to further consideration at the Settlement Hearing to be held on July 11, 2019 at the United States District Court for the Southern District of New York.</t>
  </si>
  <si>
    <t>Summary of Significant Accounting Policies (Policies)</t>
  </si>
  <si>
    <t>Basis of presentation and principle of consolidation</t>
  </si>
  <si>
    <t>(a) Basis of presentation and principle of consolidation The accompanying consolidated financial statements of GLG and its subsidiaries and VIEs have been prepared in accordance with accounting principles generally accepted in the United States of America (“GAAP”) and pursuant to the rules and regulations of the U.S. Securities and Exchange Commission (“SEC”). The consolidated financial statements include the accounts of the Company and include the assets, liabilities, revenues and expenses of all wholly owned subsidiary’s VIEs over which the Company exercises control and, when applicable, entities for which the Company has a controlling financial interest or is the primary beneficiary. As of December 31,2018, the Company has one VIE –Beijing Tianxing, and Beijing Tianxing has five subsidiaries (See Note 1 for subsidiary information), each of which is entitled to a license to hold a car in Beijing. All significant inter-company accounts balances and transactions have been eliminated in consolidation.</t>
  </si>
  <si>
    <t>Recent accounting pronouncements</t>
  </si>
  <si>
    <t>(b) Recently adopted accounting standards In December 2018, the Financial Accounting Standards Board (“FASB”) issued Accounting Standards Update (“ASU”) 2018-20, Leases (Topic 842): Narrow-Scope Improvements for Lessors. The amendments clarify or simplify certain narrow aspects of ASC 842 for lessors. Specifically: 1) The amendments provide an accounting policy election whereby lessors may choose not to evaluate whether certain sales taxes and other similar taxes are lessor costs or lessee costs. Instead, lessors making the election will account for those costs as if they are lessee costs, i.e., through the balance sheet instead of the income statement. 2) Lessors will exclude from variable payments, and therefore revenue, lessor costs paid by lessees directly to third parties. Conversely, lessors will include in variable payments, and therefore revenue, such costs that are paid by the lessor and reimbursed by the lessee, and 3) Regarding contracts with lease and nonlease components, lessors will allocate certain variable payments to the lease and nonlease components when the changes in facts and circumstances on which the variable payment is based occur.The amount of variable payments allocated to the lease components will be recognized in profit or loss, while the amount of variable payments allocated to nonlease components will be recognized in accordance with other GAAP. If an entity has not yet adopted the new leases standard, it must adopt ASU 2018-20 concurrently with the leases standard. If an entity has previously adopted the new leases standard, specific transition requirements apply. Management is evaluating the effect, if any, on the Company’s consolidated financial statement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ng the updated provisions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In June 2018, the FASB issued ASU 2018-07, which simplifies several aspects of the accounting for nonemployee share-based payment transactions resulting from expanding the scope of Topic 718, Compensation-Stock Compensation,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Early adoption is permitted. We do not plan to early adopt this ASU. The Company is currently evaluating the potential impacts of this updated guidance, and do not expect the adoption of this guidance to have a material impact on its consolidated financial statements and related disclosure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The amendments in Part I of this ASU are effective for public business entities for fiscal years, and interim periods within those fiscal years, beginning after December 15, 2018. The Company is currently evaluating the impact of the adoption of ASU 2017-11 on its consolidated financial statements. In February 2016, the FASB issued ASU 2016-02, Amendments to the ASC 842 Leases. This update requires lessors to classify leases as a sales-type, direct financing, or operating lease. Topic 842
was subsequently amended by ASU No. 2018-01, Land Easement Practical Expedient for Transition to Topic 842; ASU No. 2018-10, Codification Improvements to Topic 842, Leases; and ASU No. 2018-11, Targeted Improvements.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The new standard is effective for us on Januar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all of the new standardonal practical expedients in transition. ted. While we continue to evaluate certain aspects of the new standard, including those still being revised by the FASB, we do not expect the new standard to have a material effect on our financial statements and we do not expect a significant change in our leasing activities between now and adoption. We believe substantially all of our leases will continue to be classified as operating leases under the new standard. In addition, due to the new standardleases will continue to beinitial direct costs, we expect to expense as incurred significant lease origination costs currently capitalized as initial direct costs and amortized to expense over the lease term. The Company does not believe other recently issued but not yet effective accounting standards would have a material effect would have a material effect on the consolidated financial position, statements of operations and cash flows.</t>
  </si>
  <si>
    <t>Recently adopted accounting standards</t>
  </si>
  <si>
    <t>(c) Recently adopted accounting standard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is evaluating the effect, if any, on the Company’s consolidated financial statements. The adoption of this guidance did not have a material impact on its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adoption of this guidance did not have a material impact on its consolidated financial statements.</t>
  </si>
  <si>
    <t>Business Combination</t>
  </si>
  <si>
    <t>(d) Business Combination The Company accounts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t>
  </si>
  <si>
    <t>Reclassifications</t>
  </si>
  <si>
    <t>(e) Reclassifications Certain items in the financial statements of comparative period have been reclassified to conform to the financial statements for the current period, primarily for the effects of discontinued operations.</t>
  </si>
  <si>
    <t>Use of estimates</t>
  </si>
  <si>
    <t>(f)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iii) the valuation allowance of deferred tax assets; and (iv) contingencies and litigation</t>
  </si>
  <si>
    <t>Foreign currency translation</t>
  </si>
  <si>
    <t>(g)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income in shareholders’ deficit. December, December 31, Balance sheet items, except for equity accounts 6.8776 6.5064 For the years ended 2018 2017 Items in the statements of operations and comprehensive loss, and statements of cash flows 6.6163 6.8065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income (loss). Pursuant to ASC 830-30-40-1, upon sale or upon complete or substantially complete liquidation of an investment in a foreign entity, the amount attributable to that entity and accumulated in the translation adjustment component of equity shall be both: a. Removed from the separate component of equity b. Reported as part of the gain or loss on sale or liquidation of the
investment for the period during which the sale or liquidation occurs.</t>
  </si>
  <si>
    <t>Fair value measurement</t>
  </si>
  <si>
    <t>(h)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pproximate their fair values due to their short-term nature and are classified within Level 1 of the fair value hierarchy. As of December 31, 2017, the Company’s other noncurrent liabilities represented the share settlement in class actions were measured at fair value within Level 1 by reference to the quoted market price per share as the Company is a public entity. The balance was settled during the year ended December 31, 2018.</t>
  </si>
  <si>
    <t>Operating lease asset, net</t>
  </si>
  <si>
    <t>(i) Operating lease asset, net Operating lease asset,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useful life of nine years. We periodically evaluate our depreciation rate for leased vehicles based on expected residual values and adjust depreciation expense over the remaining life of the lease if deemed necessary.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For the year ended December 31, 2018, we accrued impairment of $184,645 for one operating lease asset. We accrue rental income on our operating leases when collection is reasonably assured. When a lease vehicle is returned to us, either at the end of the lease term or through repossession, the asset is reclassified from operating lease assets to property and equipment, net and recorded at the lower-of-cost or estimated fair value, less costs to sell. Any losses recognized at this time are recorded as depreciation expense. Subsequent decline in value and any gain or loss recognized at the time of sale is recognized as a remarketing gain or loss and presented as a component of depreciation expense.</t>
  </si>
  <si>
    <t>(j) Income from operating lease Income from operating lease represents lease origination fees and rental fee, netting off lease origination costs. In accordance with ASC 840, Leases, the Company recognized the income from operating lease on a straight-line basis over the scheduled lease term. For the year ended December 31, 2018, the Company generated income from operating lease of $488,062.</t>
  </si>
  <si>
    <t>Income taxes</t>
  </si>
  <si>
    <t xml:space="preserve">(k)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December 31, 2018 and 2017. As of December 31, 2018, income tax returns for the tax years ended December 31, 2012 through December 31, 2017 remain open for statutory examination by PRC tax authorities. The income tax benefit recognized in the accompanying consolidated statements of operations and comprehensive loss during the year ended December 31, 2018 resulted from the “Intraperiod Tax Allocation” rules under ASC 740: Income Taxes </t>
  </si>
  <si>
    <t>Income (loss) per share</t>
  </si>
  <si>
    <t>(l) Income (loss) per share Basic income (loss) per share is computed by dividing the net loss by the weighted average number of common shares outstanding during the period. Diluted income (loss) per share is the same as basic income (loss) per share due to the lack of dilutive items in the Company for the years ended December 31, 2018 and 2017. The number of warrants is omitted excluded from the computation as the anti-dilutive effect.</t>
  </si>
  <si>
    <t>(m) Comprehensive income (loss) Comprehensive income (loss) includes net income (loss) and other comprehensive foreign currency adjustments income. Comprehensive income (loss) is reported in the statements of operations and comprehensive income (loss). Accumulated other comprehensive income, as presented on the balance sheets are the cumulative foreign currency translation adjustments.</t>
  </si>
  <si>
    <t>Commitments and contingencies</t>
  </si>
  <si>
    <t>(n)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Share-based awards</t>
  </si>
  <si>
    <t>(o)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si>
  <si>
    <t>Warrants</t>
  </si>
  <si>
    <t>(p) Warrants The Company had warrants to four individuals in private placements, through which the Company issued both common shares and warrants as separable units, and neither instrument is registered when issued. Warrants requiring share settlement are classified as equity. The capital raised from the private placement is allocated between the fair value of the common stocks and warrants. The Company determined the fair value of warrants by application of the Black-Scholes-Merton formula.</t>
  </si>
  <si>
    <t>Discontinued operation</t>
  </si>
  <si>
    <t>(q)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of December 31, 2018, the Company’s microcredit service segment met all the conditions required in order to be classified as a discontinued operation (Note 1). Accordingly, the operating results of microcredit service segment are reported as a gain from discontinued operations in the accompanying consolidated financial statements for all periods presented. In addition, the assets and liabilities related to our microcredit service segment are reported as assets and liabilities of discontinued operations in the accompanying consolidated balance sheets at December 31, 2017. For additional information, see Note 6, “Disposition of GLG BVI”. In addition, as of December 31, 2018, Beijing Youjiao met all the conditions required in order to be classified as a discontinued operation (Note 1). For the year ended December 31, 2018, the operating results of Beijing Youjiao was $nil. In addition, Beijing Youjiao became a VIE since June 2018, no comparative information as presented on the consolidated balance sheets as of December 31, 2017. For additional information, see Note 7, “Disposition of Beijing Youjiao”.</t>
  </si>
  <si>
    <t>Segment reporting</t>
  </si>
  <si>
    <t>(r) Segment reporting Our business had been organized into two reportable operating segments: (i) our microcredit service segment, and (ii) our luxury car leasing segment. However, due to changes in our organizational structure associated with the microcredit service segment as a discontinued operation (Note 2(q)), management has determined that the Company now operates in one operating segment with one reporting segment. The accounting policies of our one reportable segment are the same as those described in this Note 2.</t>
  </si>
  <si>
    <t>Organization and Principal Activities (Tables)</t>
  </si>
  <si>
    <t>Schedule of asset, liability and net asset</t>
  </si>
  <si>
    <t xml:space="preserve">Name of the Company Acquisition date Total Total liabilities Cash consideration Beijing Tianrenshijia Apparel Co., Ltd. 2018/5/16 - - - Beijing Tongxingyi Feed Co., Ltd. 2018/5/22 - - - Beijing Eighty Weili Technology Co., Ltd. 2018/5/23 - - - Beijing Saikesheng Garments Co., Ltd. 2018/7/25 - - - Beijing Yimingzhu Restaurant Management Co., Ltd. 2018/7/24 - - - </t>
  </si>
  <si>
    <t>Summary of Significant Accounting Policies (Tables)</t>
  </si>
  <si>
    <t>Schedule of foreign currency translation, balance sheet components</t>
  </si>
  <si>
    <t xml:space="preserve"> December, December 31, Balance sheet items, except for equity accounts 6.8776 6.5064 </t>
  </si>
  <si>
    <t>Schedule of foreign currency translation, operations and comprehensive loss, and statements of cash flows components</t>
  </si>
  <si>
    <t xml:space="preserve"> For the years ended 2018 2017 Items in the statements of operations and comprehensive loss, and statements of cash flows 6.6163 6.7570 </t>
  </si>
  <si>
    <t>Variable Interest Entities and Other Consolidation Matters (Tables)</t>
  </si>
  <si>
    <t>Schedule of variable interest entities and other consolidation matters</t>
  </si>
  <si>
    <t xml:space="preserve"> December 31, December 31, 2018 2017 Cash $ 991,385 $ - Other current assets 87,922 - Operating lease assets, net 1,634,018 - Property and equipment, net 5,524 - Total Assets $ 2,718,849 $ - Unearned income $ 6,209 $ - Other current liabilities 320,649 - Due to CCC 2,937,927 Total Liabilities $ 3,264,785 $ - For the years ended For the years ended 2018 2017 Revenue $ 488,062 $ - Net loss $ 536,694 $ - </t>
  </si>
  <si>
    <t>Desposition of GLG BVI (Tables)</t>
  </si>
  <si>
    <t>Schedule of reconciliation of the carrying amounts of assets and liabilities of discontinued operations in the consolidated balance sheet</t>
  </si>
  <si>
    <t xml:space="preserve"> December 31, 2018 December 31, 2017 Carrying amounts of major classes of assets held for sale: Cash $ - $ 1,138,564 Loan receivable, net - 4,064,921 Interest receivable - 35,440 Other assets - 566,729 Total assets of disposal group classified as held for sale $ - $ 5,805,654 Carrying amounts of major classes of liabilities held for sale: Deposit payable $ - $ 261,281 Accrual for financial guarantee services - 9,270,882 Other current liabilities - 166,440 Due to related parties - 398,073 Income tax payable - 330,095 Liabilities directly associated with the assets classified as held for sale $ - 10,426,771 </t>
  </si>
  <si>
    <t>Schedule of reconciliation of the amounts of major classes of income from operations to be disposed classified as discontinued operations in the consolidated statements of operations and comprehensive income (loss)</t>
  </si>
  <si>
    <t xml:space="preserve"> For the years ended 2018 2017 Discontinued Operations Total interest and fees income $ 106,985 $ 372,361 Reversal of provision (Provision) for loan losses and financing lease losses 417,600 (3,055,515 ) Reversal of provision for financial guarantee services (104,229 ) (2,838,513 ) Non-interest expenses (142,600 ) (716,482 ) Net gain from discontinued operations 9,689,873 - Net income (loss) from discontinued operations $ 9,967,629 $ (6,238,149 )</t>
  </si>
  <si>
    <t>Desposition of Beijing Youjiao (Tables)</t>
  </si>
  <si>
    <t>Schedule of desposition of Beijing Youjiao</t>
  </si>
  <si>
    <t xml:space="preserve"> For the years ended 2018 2017 Discontinued Operations Non-interest expenses $ (111,320 ) $ - Loss on acquisition of Beijing Youjiao (14,004 ) Net gain from discontinued operations 125,324 - Net income from discontinued operations $ - $ - </t>
  </si>
  <si>
    <t>Other Current Assets (Tables)</t>
  </si>
  <si>
    <t>Schedule of other current assets</t>
  </si>
  <si>
    <t xml:space="preserve"> December 31, December 31, 2018 2017 Deferred rental expenses $ 43,233 $ - Petty cash 37,812 - Others 6,877 - $ 87,922 $ - </t>
  </si>
  <si>
    <t>Operating Lease Assets, Net (Tables)</t>
  </si>
  <si>
    <t>Schedule of operating lease assets, net</t>
  </si>
  <si>
    <t xml:space="preserve"> December 31, December 31, 2018 2017 Used luxurious cars $ 1,906,168 $ - Less: accumulated depreciation (94,520 ) - accumulated impairment (177,630 ) - $ 1,634,018 $ - </t>
  </si>
  <si>
    <t>Other Current Liabilities (Tables)</t>
  </si>
  <si>
    <t>Schedule of other current liabilities</t>
  </si>
  <si>
    <t xml:space="preserve"> December 31, December 31, 2018 2017 Borrowings from third parties $ 218,100 $ - Other payable 76,749 - Accrued litigation fees 82,500 - Accrued payroll 17,983 Other tax payable 7,817 $ 403,149 $ - </t>
  </si>
  <si>
    <t>Other Noncurrent Liabilities (Tables)</t>
  </si>
  <si>
    <t>Schedule of other noncurrent liabilities</t>
  </si>
  <si>
    <t xml:space="preserve"> December 31, December 31, 2018 2017 Accrued provision for share settlement against legal proceedings $ - $ 1,311,000 $ - $ 1,311,000 Number of shares Share Other noncurrent liabilities As of December 31, 2017 $ 950,000 $ 1.38 $ 1,311,000 Class action settlement expenses – changes in fair value of stock portion - $ - 166,540 Share settlement of 712,500 shares (712,500 ) $ 1.68 (1,197,000 ) Share settlement of 237,500 shares (237,500 ) $ 1.18 (280,540 ) As of December 31, 2018 $ - $ - </t>
  </si>
  <si>
    <t>Other Operating Expenses (Tables)</t>
  </si>
  <si>
    <t>Schedule of other operating expense</t>
  </si>
  <si>
    <t xml:space="preserve"> For the years ended 2018 2017 Legal and consulting expenses $ 758,398 $ 2,944,287 Car expenses 325,711 - Impairment losses on one operating lease asset 184,645 - Other tax expenses 164,547 - Travel expenses 121,873 28,113 Audit-related expense 98,717 189,594 Litigation settlement cost 82,500 - Promotion expenses 56,859 - Depreciation and amortization 39,969 - Maintenance expenses 32,134 - Entertainment expenses 16,703 - Bank charges 3,942 1,605 Other expenses 125,164 245,446 $ 2,011,162 $ 3,409,045 </t>
  </si>
  <si>
    <t>Capital Transaction (Tables)</t>
  </si>
  <si>
    <t>Schedule of issuance of shares of common stock in the private placements</t>
  </si>
  <si>
    <t xml:space="preserve"> Number of shares issued Per share purchase price Capital raised April 11, 2018 649,350 $ 0.77 $ 500,000 May 10, 2018 1,336,314 $ 0.78 1,042,324 May 29, 2018 658,000 $ 0.78 513,240 May 29, 2018 982,996 $ 0.78 766,737 June 19, 2018 568,037 $ 0.78 443,069 4,194,697 $ 3,265,370 </t>
  </si>
  <si>
    <t>Schedule of outstanding warrants</t>
  </si>
  <si>
    <t xml:space="preserve"> December 31, 2018 December 31, 2017 Number of warrants Fair value of warrants Number of warrants Fair value of warrants Yang Jie $ 218,370 $ 222,453 $ 158,370 $ 152,553 Long Yi 55,000 58,377 35,000 33,715 Total $ 273,370 $ 280,830 $ 193,370 $ 186,268 </t>
  </si>
  <si>
    <t>Income (Loss) Per Share (Tables)</t>
  </si>
  <si>
    <t>Schedule of computation of basic and diluted earnings per common share</t>
  </si>
  <si>
    <t xml:space="preserve"> For the Years Ended December 31, For the Years Ended December 31, 2018 2017 Net income (loss) $ 7,647,157 $ (10,699,740 ) Weighted Average Shares Outstanding-Basic and Diluted 22,980,578 17,893,595 Income (Loss) per share- basic and diluted $ 0.332 $ (0.598 ) Net loss per share from continuing operations – basic and diluted $ (0.101 ) $ (0.249 ) Net income (loss) per share from discontinued operations – basic and diluted $ 0.433 $ (0.349 )</t>
  </si>
  <si>
    <t>Income Taxes (Tables)</t>
  </si>
  <si>
    <t>Schedule of Income taxes that are attributed to the continuing operations in the PRC</t>
  </si>
  <si>
    <t xml:space="preserve"> For the Years Ended December 31, For the Years Ended December 31, 2018 2017 Current income tax benefits $ 104,024 $ - Deferred income tax expenses - - Income tax benefits $ 104,024 $ - </t>
  </si>
  <si>
    <t>Schedule of deferred tax assets</t>
  </si>
  <si>
    <t xml:space="preserve"> December 31, 2018 December 31, 2017 Net operating loss carryforwards in the PRC $ 179,518 $ - Federal Net operating loss carryforwards in the U.S. 947,981 694,632 State Net operating loss carryforwards in the U.S. 586,845 430,010 Less: valuation allowance (1,714,344 ) (1,124,642 ) $ - $ - </t>
  </si>
  <si>
    <t>Schedule of reconciliation of the statutory tax rate to the effective tax rate</t>
  </si>
  <si>
    <t xml:space="preserve"> For the Years Ended December 31, 2018 2017 PRC statutory tax rate 25 % 25 % Impact of different income tax rates in other jurisdictions (2.82 )% 3.75 % Effect of valuation allowance for deferred tax assets (22.22 )% (28.75 )% Tax benefits from intraperiod tax allocation from discontinued operations 4.33 % - Effective tax rate (4.29 )% - </t>
  </si>
  <si>
    <t>Commitments and Contingencies (Tables)</t>
  </si>
  <si>
    <t>Schedule of contractual obligations</t>
  </si>
  <si>
    <t xml:space="preserve"> Rental payments Year ending December 31, 2019 $ 18,395 Year ending December 31, 2020 45,726 Total $ 64,121</t>
  </si>
  <si>
    <t>Parent-Only Financial Statements (Tables)</t>
  </si>
  <si>
    <t>Schedule of parent-only financial statements</t>
  </si>
  <si>
    <t xml:space="preserve">CHINA BAT GROUP, INC. CONDENSED BALANCE SHEETS December 31, December 31, 2018 2017 ASSETS Cash $ 416,459 $ 1,359,630 Due from VIE 3,537,214 245,000 　 　 Total current assets 3,953,673 1,604,630 Investment in subsidiaries - - Total Assets $ 3,953,673 $ 1,604,630 LIABILITIES AND SHAREHOLDERS’ EQUITY (DEFICIT) Other current liabilities $ 82,500 $ - Other noncurrent liabilities - 1,311,000 Total Liabilities 82,500 1,311,000 Shareholders’ Equity (Deficit) Common stock (par value $0.001 per share, 100,000,000 shares authorized; 25,119,532 and 19,250,915 shares issued and outstanding at December 31, 2018 and 2017, respectively) 25,120 19,251 Subscription fee advanced from a shareholder - 699,974 Additional paid-in capital 29,814,200 76,290,148 Accumulated deficit (25,457,090 ) (81,534,396 ) Accumulated other comprehensive (loss) income (511,057 ) 4,818,653 Total Shareholders’ Equity (Deficit) 3,871,173 293,630 Total Liabilities and Shareholders’ Equity (Deficit) $ 3,953,673 $ 1,604,630 CHINA BAT GROUP, INC. CONDENSED STATEMENTS OF OPERATIONS For the years ended December 31, 2018 2018 2017 Salaries and employee surcharge (467,104 ) (694,270 ) Rental expenses (42,949 ) (30,406 ) Changes in fair value of noncurrent liabilities (166,540 ) (266,000 ) Other operating expenses (1,031,951 ) (3,505,915 ) Total operating expenses (1,708,544 ) (4,496,591 ) Interest income 2,121 35,000 Net loss before income taxes (1,706,432 ) (4,461,591 ) Income tax benefit 105,000 - Equity of (income) loss in subsidiaries 9,248,589 (6,238,149 ) Net income (loss) $ 7,647,157 $ (10,699,740 ) Other comprehensive loss Foreign currency translation adjustment (416,995 ) (55,121 ) Comprehensive income (loss) $ 7,230,162 $ (10,754,861 ) CHINA BAT GROUP, INC. CONDENSED STATEMENTS OF CASH FLOWS For The Years Ended 2018 2017 Cash Flows from Operating Activities: Net
loss $ 7,647,157 $ (10,699,740 ) Adjustments to reconcile net income (loss) to net cash used in operating activities: Equity (income) loss of subsidiaries (9,248,589 ) 6,238,149 Income tax benefits (105,000 ) - Shares issued to executive officers and professional services - 2,842,380 Changes in fair value of noncurrent liabilities 166,540 266,000 Changes in operating assets and liabilities: Due from VIE (3,292,214 ) (245,000 ) Other current liabilities 82,500 - Net Cash Used in Operating Activities (4,749,606 ) (1,598,211 ) Net Cash Provided by Investing Activities - - Cash Flows From Financing Activities: Borrowings from a third party 226,713 - Cash raised in private placement of common stocks 3,265,370 1,560,000 Cash raised in private placements of convertible promissory notes 314,352 - Subscription advanced from management - 699,974 Net Cash Provided by Financing Activities 3,806,435 2,259,974 Effect of Exchange Rate Changes on Cash - - Net Increase In Cash (943,171 ) 661,763 Cash at Beginning of Year 1,359,630 697,867 Cash at End of Year $ 416,459 $ 1,359,630 </t>
  </si>
  <si>
    <t>Organization and Principal Activities (Details)</t>
  </si>
  <si>
    <t>Dec. 31, 2018USD ($)</t>
  </si>
  <si>
    <t>Subsidiaries One [Member]</t>
  </si>
  <si>
    <t>Business Acquisition [Line Items]</t>
  </si>
  <si>
    <t>Name of the Company</t>
  </si>
  <si>
    <t>Beijing Tianrenshijia Apparel Co., Ltd.</t>
  </si>
  <si>
    <t>Acquisition date</t>
  </si>
  <si>
    <t>May 16,
		2018</t>
  </si>
  <si>
    <t>Total assets</t>
  </si>
  <si>
    <t>Total liabilities</t>
  </si>
  <si>
    <t>Cash consideration</t>
  </si>
  <si>
    <t>Subsidiaries Two [Member]</t>
  </si>
  <si>
    <t>Beijing Tongxingyi Feed Co., Ltd.</t>
  </si>
  <si>
    <t>May 22,
		2018</t>
  </si>
  <si>
    <t>Subsidiaries Three [Member]</t>
  </si>
  <si>
    <t>Beijing Eighty Weili Technology Co., Ltd.</t>
  </si>
  <si>
    <t>May 23,
		2018</t>
  </si>
  <si>
    <t>Subsidiaries Four [Member]</t>
  </si>
  <si>
    <t>Beijing Saikesheng Garments Co., Ltd.</t>
  </si>
  <si>
    <t>Jul. 25,
		2018</t>
  </si>
  <si>
    <t>Subsidiaries Five [Member]</t>
  </si>
  <si>
    <t>Beijing Yimingzhu Restaurant Management Co., Ltd.</t>
  </si>
  <si>
    <t>Jul. 24,
		2018</t>
  </si>
  <si>
    <t>Organization and Principal Activities (Details Textual) - USD ($)</t>
  </si>
  <si>
    <t>1 Months Ended</t>
  </si>
  <si>
    <t>Jun. 19, 2018</t>
  </si>
  <si>
    <t>Mar. 22, 2018</t>
  </si>
  <si>
    <t>Organization and Principal Activities (Textual)</t>
  </si>
  <si>
    <t>Entity Incorporation, Date of Incorporation</t>
  </si>
  <si>
    <t>Dec. 19,
		2011</t>
  </si>
  <si>
    <t>Business co-operation agreement, description</t>
  </si>
  <si>
    <t>The Exclusive Business Cooperation Agreement shall remain in effect for ten years unless it is terminated by Hao Limo with 30-day prior written notice</t>
  </si>
  <si>
    <t>Beijing Youjiao [Member]</t>
  </si>
  <si>
    <t>Net liabilities</t>
  </si>
  <si>
    <t>Current liabilities</t>
  </si>
  <si>
    <t>Loss on acquisition</t>
  </si>
  <si>
    <t>HC High BVI [Member]</t>
  </si>
  <si>
    <t>GLG BVI [Member]</t>
  </si>
  <si>
    <t>Exchange of cash purchase price</t>
  </si>
  <si>
    <t>Percentage of ownership by company</t>
  </si>
  <si>
    <t>100.00%</t>
  </si>
  <si>
    <t>Summary of Significant Accounting Policies (Details)</t>
  </si>
  <si>
    <t>Balance sheet items, except for equity accounts</t>
  </si>
  <si>
    <t>Summary of Significant Accounting Policies (Details 1)</t>
  </si>
  <si>
    <t>Items in the statements of operations and comprehensive loss, and statements of cash flows</t>
  </si>
  <si>
    <t>Summary of Significant Accounting Policies (Details Textual)</t>
  </si>
  <si>
    <t>Dec. 31, 2018USD ($)Segments</t>
  </si>
  <si>
    <t>Dec. 31, 2017USD ($)</t>
  </si>
  <si>
    <t>Summary of Significant Accounting Policies (Textual)</t>
  </si>
  <si>
    <t>Vehicles estimated useful life</t>
  </si>
  <si>
    <t>9 years</t>
  </si>
  <si>
    <t>Business organized, description</t>
  </si>
  <si>
    <t>Our business had been organized into two reportable operating segments: (i) our microcredit service segment, and (ii) our luxury car leasing segment.</t>
  </si>
  <si>
    <t>Number of operating segments | Segments</t>
  </si>
  <si>
    <t>Number of reportable segments | Segments</t>
  </si>
  <si>
    <t>Income from operating lease | $</t>
  </si>
  <si>
    <t>Accrued impairment of operating lease asset | $</t>
  </si>
  <si>
    <t>Liquidity (Details)</t>
  </si>
  <si>
    <t>Liquidity (Textual)</t>
  </si>
  <si>
    <t>Cash balance</t>
  </si>
  <si>
    <t>Positive working capital</t>
  </si>
  <si>
    <t>Obligation of operating expenses</t>
  </si>
  <si>
    <t>Variable Interest Entities and Other Consolidation Matters (Details) - USD ($)</t>
  </si>
  <si>
    <t>Due to CCC</t>
  </si>
  <si>
    <t>Revenue</t>
  </si>
  <si>
    <t>Net income</t>
  </si>
  <si>
    <t>Risks (Details) - USD ($)</t>
  </si>
  <si>
    <t>Risks (Textual)</t>
  </si>
  <si>
    <t>Deposited with a bank</t>
  </si>
  <si>
    <t>Cash insured amount</t>
  </si>
  <si>
    <t>Deposited in financial institutions</t>
  </si>
  <si>
    <t>Cash deposit</t>
  </si>
  <si>
    <t>Desposition of GLG BVI (Details) - USD ($)</t>
  </si>
  <si>
    <t>Carrying amounts of major classes of assets held for sale:</t>
  </si>
  <si>
    <t>Loan receivable, net</t>
  </si>
  <si>
    <t>Interest receivable</t>
  </si>
  <si>
    <t>Total assets of disposal group classified as held for sale</t>
  </si>
  <si>
    <t>Carrying amounts of major classes of liabilities held for sale:</t>
  </si>
  <si>
    <t>Deposit payable</t>
  </si>
  <si>
    <t>Accrual for financial guarantee services</t>
  </si>
  <si>
    <t>Due to related parties</t>
  </si>
  <si>
    <t>Income tax payable</t>
  </si>
  <si>
    <t>Desposition of GLG BVI (Details 1) - GLG BVI [Member] - USD ($)</t>
  </si>
  <si>
    <t>Discontinued Operations</t>
  </si>
  <si>
    <t>Total interest and fees income</t>
  </si>
  <si>
    <t>Reversal of provision (Provision) for loan losses and financing lease losses</t>
  </si>
  <si>
    <t>Reversal of provision for financial guarantee services</t>
  </si>
  <si>
    <t>Non-interest expenses</t>
  </si>
  <si>
    <t>Net gain from discontinued operations</t>
  </si>
  <si>
    <t>Desposition of GLG BVI (Details Textual) - USD ($)</t>
  </si>
  <si>
    <t>Desposition of GLG BVI (Textual)</t>
  </si>
  <si>
    <t>Total operating cash flows provided by discontinued operations</t>
  </si>
  <si>
    <t>Net loss incurred by discontinued operations</t>
  </si>
  <si>
    <t>Increased receivables due from the company</t>
  </si>
  <si>
    <t>Provision for loan losses</t>
  </si>
  <si>
    <t>Financial guarantee services</t>
  </si>
  <si>
    <t>Total investing cash flows used in discontinued operations</t>
  </si>
  <si>
    <t>Net effects of disbursement of loans to third parties</t>
  </si>
  <si>
    <t>Third party customers of direct loan services</t>
  </si>
  <si>
    <t>Short-term investments in a financial institution</t>
  </si>
  <si>
    <t>Liabilities held for sale</t>
  </si>
  <si>
    <t>Assets held for sale</t>
  </si>
  <si>
    <t>Net gain from disposal of discontinued operation</t>
  </si>
  <si>
    <t>Desposition of Beijing Youjiao (Details) - Beijing Youjiao [Member] - USD ($)</t>
  </si>
  <si>
    <t>Loss on acquisition of Beijing Youjiao</t>
  </si>
  <si>
    <t>Net income from discontinued operations</t>
  </si>
  <si>
    <t>Other Current Assets (Details) - USD ($)</t>
  </si>
  <si>
    <t>Deferred rental expenses</t>
  </si>
  <si>
    <t>Petty cash</t>
  </si>
  <si>
    <t>Others</t>
  </si>
  <si>
    <t>Operating Lease Assets, Net (Details) - USD ($)</t>
  </si>
  <si>
    <t>Used luxurious cars</t>
  </si>
  <si>
    <t>Less: accumulated depreciation</t>
  </si>
  <si>
    <t>accumulated impairment</t>
  </si>
  <si>
    <t>Operating Lease Assets, Net (Details Textual) - USD ($)</t>
  </si>
  <si>
    <t>Aug. 31, 2018</t>
  </si>
  <si>
    <t>Operating Lease Assets, Net (Textual)</t>
  </si>
  <si>
    <t>Accrued impairment</t>
  </si>
  <si>
    <t>Impairment losses</t>
  </si>
  <si>
    <t>Net depreciation expense on operating lease assets</t>
  </si>
  <si>
    <t>Pledged, description</t>
  </si>
  <si>
    <t>In May and July, 2018, the Company pledged one and one luxurious car for a period of one-year and three-month for borrowings from third parties, respectively. In October 15, 2018, the pledge of the latter car was released.</t>
  </si>
  <si>
    <t>Proceeds from disposal of a used luxurious car</t>
  </si>
  <si>
    <t>Proceeds from sale of asset</t>
  </si>
  <si>
    <t>Loss on disposal of asset</t>
  </si>
  <si>
    <t>Description of luxurious cars</t>
  </si>
  <si>
    <t>During the year ended December 31, 2018, the Company purchased seven used luxurious cars and disposed of one car. As of December 31, 2018, the Company had investments in six used luxurious cars.</t>
  </si>
  <si>
    <t>Other Current Liabilities (Details) - USD ($)</t>
  </si>
  <si>
    <t>Borrowings from third parties</t>
  </si>
  <si>
    <t>Other payable</t>
  </si>
  <si>
    <t>Accrued litigation fees</t>
  </si>
  <si>
    <t>Accrued payroll</t>
  </si>
  <si>
    <t>Other tax payable</t>
  </si>
  <si>
    <t>Other current liabilities total</t>
  </si>
  <si>
    <t>Other Current Liabilities (Details Textual)</t>
  </si>
  <si>
    <t>Other Current Liabilities (Textual)</t>
  </si>
  <si>
    <t>Borrowings from two third parties</t>
  </si>
  <si>
    <t>Interest expenses</t>
  </si>
  <si>
    <t>Minimum [Member]</t>
  </si>
  <si>
    <t>Interest rate</t>
  </si>
  <si>
    <t>10.00%</t>
  </si>
  <si>
    <t>Maximum [Member]</t>
  </si>
  <si>
    <t>10.50%</t>
  </si>
  <si>
    <t>Other Noncurrent Liabilities (Details) - USD ($)</t>
  </si>
  <si>
    <t>Accrued provision for share settlement against legal proceedings</t>
  </si>
  <si>
    <t>Other Noncurrent Liabilities (Details 1) - USD ($)</t>
  </si>
  <si>
    <t>Number of shares settled</t>
  </si>
  <si>
    <t>Beginning Balance</t>
  </si>
  <si>
    <t>Class action settlement expenses - changes in fair value of stock portion</t>
  </si>
  <si>
    <t>Share settlement of 712,500 shares</t>
  </si>
  <si>
    <t>Share settlement of 237,500 shares</t>
  </si>
  <si>
    <t>Ending Balance</t>
  </si>
  <si>
    <t>Share price</t>
  </si>
  <si>
    <t>Other Noncurrent Liabilities (Details Textual) - USD ($)</t>
  </si>
  <si>
    <t>Apr. 10, 2018</t>
  </si>
  <si>
    <t>Jan. 19, 2018</t>
  </si>
  <si>
    <t>Jul. 28, 2017</t>
  </si>
  <si>
    <t>May 30, 2017</t>
  </si>
  <si>
    <t>Nov. 22, 2016</t>
  </si>
  <si>
    <t>Other Noncurrent Liabilities (Textual)</t>
  </si>
  <si>
    <t>Stipulation settlement payment, description</t>
  </si>
  <si>
    <t>(i) dismisses with prejudice the claims asserted in the Securities Class Action against all named defendants in connection with the Securities Class Action, including the Company, and releases any claims that were or could have been asserted that arise from or relate to the facts alleged in the Securities Class Action, such that every member of the settlement class will be barred from asserting such claims in the future; and (ii) approves the payment of $245,000 in cash and the issuance of 950,000 shares of its common stock to members of the settlement class.</t>
  </si>
  <si>
    <t>Settlement market value per share</t>
  </si>
  <si>
    <t>Litigation settlement expenses</t>
  </si>
  <si>
    <t>Litigation settlement expenses, shares</t>
  </si>
  <si>
    <t>Cash portion of settlement paid amount</t>
  </si>
  <si>
    <t>Class settlement shares</t>
  </si>
  <si>
    <t>Stipulation and Agreement [Member]</t>
  </si>
  <si>
    <t>Settlement of accrued liability, shares</t>
  </si>
  <si>
    <t>The Stipulation also provides, among other things, a settlement payment by the Company of $245,000 in cash and the issuance of 950,000 shares of its common stock (the "Settlement Shares") to the plaintiff's counsel and class members.</t>
  </si>
  <si>
    <t>Other Operating Expenses (Details) - USD ($)</t>
  </si>
  <si>
    <t>Legal and consulting expenses</t>
  </si>
  <si>
    <t>Car expenses</t>
  </si>
  <si>
    <t>Impairment losses on one operating lease asset</t>
  </si>
  <si>
    <t>Other tax expenses</t>
  </si>
  <si>
    <t>Travel expenses</t>
  </si>
  <si>
    <t>Audit-related expense</t>
  </si>
  <si>
    <t>Litigation settlement cost</t>
  </si>
  <si>
    <t>Promotion expenses</t>
  </si>
  <si>
    <t>Depreciation and amortization</t>
  </si>
  <si>
    <t>Maintenance expenses</t>
  </si>
  <si>
    <t>Entertainment expenses</t>
  </si>
  <si>
    <t>Bank charges</t>
  </si>
  <si>
    <t>Other expenses</t>
  </si>
  <si>
    <t>Capital Transaction (Details) - USD ($)</t>
  </si>
  <si>
    <t>Subsidiary, Sale of Stock [Line Items]</t>
  </si>
  <si>
    <t>Number of shares issued</t>
  </si>
  <si>
    <t>Cash raised in private placement</t>
  </si>
  <si>
    <t>April 11, 2018 [Member]</t>
  </si>
  <si>
    <t>Per share purchase price</t>
  </si>
  <si>
    <t>May 10, 2018 [Member]</t>
  </si>
  <si>
    <t>May 29, 2018 [Member]</t>
  </si>
  <si>
    <t>June 19, 2018 [Member]</t>
  </si>
  <si>
    <t>Capital Transaction (Details 1) - USD ($)</t>
  </si>
  <si>
    <t>Class of Warrant or Right [Line Items]</t>
  </si>
  <si>
    <t>Number of warrants</t>
  </si>
  <si>
    <t>Fair value of warrants</t>
  </si>
  <si>
    <t>Yang Jie [Member]</t>
  </si>
  <si>
    <t>Long Yi [Member]</t>
  </si>
  <si>
    <t>Capital Transaction (Details Textual) - USD ($)</t>
  </si>
  <si>
    <t>Oct. 16, 2018</t>
  </si>
  <si>
    <t>May 15, 2018</t>
  </si>
  <si>
    <t>Feb. 20, 2018</t>
  </si>
  <si>
    <t>Dec. 01, 2017</t>
  </si>
  <si>
    <t>Capital Transaction (Textual)</t>
  </si>
  <si>
    <t>Sale of common stock, shares</t>
  </si>
  <si>
    <t>Raised aggregation several private placements</t>
  </si>
  <si>
    <t>Issue an aggregate shares of common stock</t>
  </si>
  <si>
    <t>Original principal amount</t>
  </si>
  <si>
    <t>Conversion price per share</t>
  </si>
  <si>
    <t>Warrant [Member]</t>
  </si>
  <si>
    <t>Warrants to purchase issued shares</t>
  </si>
  <si>
    <t>Warrant exercise price</t>
  </si>
  <si>
    <t>Warrants to purchase outstanding</t>
  </si>
  <si>
    <t>Description of issuance date</t>
  </si>
  <si>
    <t>Expire five years from the date of issuance.</t>
  </si>
  <si>
    <t>Common Stock [Member]</t>
  </si>
  <si>
    <t>Settlement shares</t>
  </si>
  <si>
    <t>Issuance of common stock</t>
  </si>
  <si>
    <t>Private Placement [Member]</t>
  </si>
  <si>
    <t>Mr. Yang Jie [Member]</t>
  </si>
  <si>
    <t>Mr. Long Yi [Member]</t>
  </si>
  <si>
    <t>Sale of common stock</t>
  </si>
  <si>
    <t>Securities Purchased Agreement [Member] | Mr. Yang Jie [Member]</t>
  </si>
  <si>
    <t>Securities Purchased Agreement [Member] | Mr. Long Yi [Member]</t>
  </si>
  <si>
    <t>Income (Loss) Per Share (Details) - USD ($)</t>
  </si>
  <si>
    <t>Income (Loss) per share- basic and diluted</t>
  </si>
  <si>
    <t>Income Taxes (Details) - USD ($)</t>
  </si>
  <si>
    <t>Current income tax benefits</t>
  </si>
  <si>
    <t>Deferred income tax expenses</t>
  </si>
  <si>
    <t>Income tax benefits</t>
  </si>
  <si>
    <t>Income Taxes (Details 1) - USD ($)</t>
  </si>
  <si>
    <t>Operating Loss Carryforwards [Line Items]</t>
  </si>
  <si>
    <t>Less: valuation allowance</t>
  </si>
  <si>
    <t>Deferred tax assets, net</t>
  </si>
  <si>
    <t>Federal [Member]</t>
  </si>
  <si>
    <t>Net operating loss carryforwards</t>
  </si>
  <si>
    <t>State [Member]</t>
  </si>
  <si>
    <t>PRC [Member]</t>
  </si>
  <si>
    <t>Income Taxes (Details 2)</t>
  </si>
  <si>
    <t>PRC statutory tax rate</t>
  </si>
  <si>
    <t>25.00%</t>
  </si>
  <si>
    <t>Impact of different income tax rates in other jurisdictions</t>
  </si>
  <si>
    <t>(2.82%)</t>
  </si>
  <si>
    <t>3.75%</t>
  </si>
  <si>
    <t>Effect of valuation allowance for deferred tax assets</t>
  </si>
  <si>
    <t>(22.22%)</t>
  </si>
  <si>
    <t>(28.75%)</t>
  </si>
  <si>
    <t>Tax benefits from intraperiod tax allocation from discontinued operations</t>
  </si>
  <si>
    <t>4.33%</t>
  </si>
  <si>
    <t>Effective tax rate</t>
  </si>
  <si>
    <t>4.29%</t>
  </si>
  <si>
    <t>Income Taxes (Details Textual) - USD ($)</t>
  </si>
  <si>
    <t>Dec. 22, 2017</t>
  </si>
  <si>
    <t>Income Taxes (Textual)</t>
  </si>
  <si>
    <t>Corporate tax rate</t>
  </si>
  <si>
    <t>Operating loss carry-forward</t>
  </si>
  <si>
    <t>Net operating loss carryforward for U.S.</t>
  </si>
  <si>
    <t>Capital gain from disposition of discontinued operations</t>
  </si>
  <si>
    <t>Tax benefit in continuing operations</t>
  </si>
  <si>
    <t>Offsetting tax expense of discontinued operations</t>
  </si>
  <si>
    <t>Valuation allowances for deferred tax assets</t>
  </si>
  <si>
    <t>Hong Kong [Member]</t>
  </si>
  <si>
    <t>16.50%</t>
  </si>
  <si>
    <t>Enterprise income tax, percentage</t>
  </si>
  <si>
    <t>Expiration date for tax operating loss carryforwards</t>
  </si>
  <si>
    <t>Dec. 31,
		2023</t>
  </si>
  <si>
    <t>35.00%</t>
  </si>
  <si>
    <t>21.00%</t>
  </si>
  <si>
    <t>Related Party Transactions and Balances (Details)</t>
  </si>
  <si>
    <t>Related Party Transactions and Balances (Textual)</t>
  </si>
  <si>
    <t>Due from officers or stockholders, current</t>
  </si>
  <si>
    <t>Commitments and Contingencies (Details)</t>
  </si>
  <si>
    <t>Year ending December 31, 2019</t>
  </si>
  <si>
    <t>Year ending December 31, 2020</t>
  </si>
  <si>
    <t>Commitments and Contingencies (Details Textual) - USD ($)</t>
  </si>
  <si>
    <t>Aug. 02, 2018</t>
  </si>
  <si>
    <t>Aug. 06, 2014</t>
  </si>
  <si>
    <t>Mar. 16, 2016</t>
  </si>
  <si>
    <t>Commitments and Contingencies (Textual)</t>
  </si>
  <si>
    <t>Monthly rent</t>
  </si>
  <si>
    <t>Rent expense</t>
  </si>
  <si>
    <t>Lease commitments, description</t>
  </si>
  <si>
    <t>The Stipulation resolved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t>
  </si>
  <si>
    <t>On June 14, 2018, the Company submitted its proposal for resolution to the AAA. On July 30, 2018, Arbitrator Mentz entered a reasoned award, accepting the Company's proposal for resolution, awarding the Company damages of $1,436,521.50 against Sorghum and denying Sorghum's Counterclaim against the Company in its entirety with prejudice.</t>
  </si>
  <si>
    <t>Loan paid behalf of loan guarantee customers</t>
  </si>
  <si>
    <t>Payment to defendants</t>
  </si>
  <si>
    <t>Escrow fund deposit</t>
  </si>
  <si>
    <t>Escrow deposit, shares</t>
  </si>
  <si>
    <t>Weighted average trading price, description</t>
  </si>
  <si>
    <t>80% of the 30 day volume weighted average trading price for each of the 30 consecutive trading days prior to the date of the agreement. As of the completion of the settlement, an aggregate of 527,078 shares are unused in the escrow account and the Underwriter Defendants acknowledged there is no additional payment of fees and expenses owed to the Underwriter Defendants and the Advance Funding Agreement shall be terminated. The Company has instructed the transfer agent to cancel the 527,078 shares and return them to authorized shares. As of the date of this Form 10-Q, the Company is working with its counsel and the escrow agent to complete such cancelation.</t>
  </si>
  <si>
    <t>One rental free office lease [Member]</t>
  </si>
  <si>
    <t>Operating lease expiry term, description</t>
  </si>
  <si>
    <t>Expires in September 2020.</t>
  </si>
  <si>
    <t>Receipt of Nasdaq Deficiency Notice (Details) - USD ($)</t>
  </si>
  <si>
    <t>Aug. 22, 2018</t>
  </si>
  <si>
    <t>Feb. 07, 2019</t>
  </si>
  <si>
    <t>Sep. 05, 2018</t>
  </si>
  <si>
    <t>Feb. 28, 2018</t>
  </si>
  <si>
    <t>Receipt of Nasdaq Deficiency Notice (Textual)</t>
  </si>
  <si>
    <t>Securities to maintain minimum MVLS</t>
  </si>
  <si>
    <t>Price per share</t>
  </si>
  <si>
    <t>Stockholders' equity requirement</t>
  </si>
  <si>
    <t>Stockholders' equity value</t>
  </si>
  <si>
    <t>Subsequent Event [Member]</t>
  </si>
  <si>
    <t>Parent-Only Financial Statements (Details) - USD ($)</t>
  </si>
  <si>
    <t>Dec. 31, 2016</t>
  </si>
  <si>
    <t>Parent Company [Member]</t>
  </si>
  <si>
    <t>Due from VIE</t>
  </si>
  <si>
    <t>Investment in subsidiaries</t>
  </si>
  <si>
    <t>Parent-Only Financial Statements (Details 1) - USD ($)</t>
  </si>
  <si>
    <t>Condensed Income Statements, Captions [Line Items]</t>
  </si>
  <si>
    <t>Interest income</t>
  </si>
  <si>
    <t>Net loss before income taxes</t>
  </si>
  <si>
    <t>Equity of (income) loss in subsidiaries</t>
  </si>
  <si>
    <t>Parent-Only Financial Statements (Details 2) - USD ($)</t>
  </si>
  <si>
    <t>Net loss</t>
  </si>
  <si>
    <t>Net Cash Provided by Investing Activities</t>
  </si>
  <si>
    <t>Equity (income) loss of subsidiaries</t>
  </si>
  <si>
    <t>Subsequent Event (Details)</t>
  </si>
  <si>
    <t>Jan. 11, 2019</t>
  </si>
  <si>
    <t>Subsequent Event [Line Items]</t>
  </si>
  <si>
    <t>Certificate of incorporation, description</t>
  </si>
  <si>
    <t>(1) a name change to China Bat Group, Inc. (the "Name Change") and (2) a 1 for 5 reverse stock split (the "Reverse Split") of the shares of the Company's issued and outstanding common stock, par value $0.001 (the "Common Stock") (collectively, the "Charter Amendment"). The Charter Amendment became effective on January 17, 2019. As a result of the Name Change and Reverse Split, the Company's CUSIP number changed to 16955B106.</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0.0000_);(#,##0.000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13</v>
      </c>
    </row>
    <row r="19" spans="1:4">
      <c r="A19" s="4" t="s">
        <v>34</v>
      </c>
      <c r="B19" s="4" t="s">
        <v>13</v>
      </c>
    </row>
    <row r="20" spans="1:4">
      <c r="A20" s="4" t="s">
        <v>35</v>
      </c>
      <c r="B20" s="4" t="s">
        <v>13</v>
      </c>
    </row>
    <row r="21" spans="1:4">
      <c r="A21" s="4" t="s">
        <v>36</v>
      </c>
      <c r="D21" s="5" t="n">
        <v>26</v>
      </c>
    </row>
    <row r="22" spans="1:4">
      <c r="A22" s="4" t="s">
        <v>37</v>
      </c>
      <c r="C22" s="6" t="n">
        <v>5526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484116</v>
      </c>
      <c r="C3" s="5" t="n">
        <v>1359630</v>
      </c>
    </row>
    <row r="4" spans="1:3">
      <c r="A4" s="4" t="s">
        <v>42</v>
      </c>
      <c r="B4" s="6" t="n">
        <v>87922</v>
      </c>
      <c r="C4" s="4" t="s">
        <v>43</v>
      </c>
    </row>
    <row r="5" spans="1:3">
      <c r="A5" s="4" t="s">
        <v>44</v>
      </c>
      <c r="B5" s="4" t="s">
        <v>43</v>
      </c>
      <c r="C5" s="6" t="n">
        <v>5805654</v>
      </c>
    </row>
    <row r="6" spans="1:3">
      <c r="A6" s="4" t="s">
        <v>45</v>
      </c>
      <c r="B6" s="6" t="n">
        <v>1572038</v>
      </c>
      <c r="C6" s="6" t="n">
        <v>7165284</v>
      </c>
    </row>
    <row r="7" spans="1:3">
      <c r="A7" s="4" t="s">
        <v>46</v>
      </c>
      <c r="B7" s="6" t="n">
        <v>1634018</v>
      </c>
      <c r="C7" s="4" t="s">
        <v>43</v>
      </c>
    </row>
    <row r="8" spans="1:3">
      <c r="A8" s="4" t="s">
        <v>47</v>
      </c>
      <c r="B8" s="6" t="n">
        <v>5524</v>
      </c>
      <c r="C8" s="4" t="s">
        <v>43</v>
      </c>
    </row>
    <row r="9" spans="1:3">
      <c r="A9" s="4" t="s">
        <v>48</v>
      </c>
      <c r="B9" s="6" t="n">
        <v>3211580</v>
      </c>
      <c r="C9" s="6" t="n">
        <v>7165284</v>
      </c>
    </row>
    <row r="10" spans="1:3">
      <c r="A10" s="3" t="s">
        <v>49</v>
      </c>
    </row>
    <row r="11" spans="1:3">
      <c r="A11" s="4" t="s">
        <v>50</v>
      </c>
      <c r="B11" s="6" t="n">
        <v>6208</v>
      </c>
      <c r="C11" s="4" t="s">
        <v>43</v>
      </c>
    </row>
    <row r="12" spans="1:3">
      <c r="A12" s="4" t="s">
        <v>51</v>
      </c>
      <c r="B12" s="6" t="n">
        <v>403149</v>
      </c>
      <c r="C12" s="4" t="s">
        <v>43</v>
      </c>
    </row>
    <row r="13" spans="1:3">
      <c r="A13" s="4" t="s">
        <v>52</v>
      </c>
      <c r="B13" s="4" t="s">
        <v>43</v>
      </c>
      <c r="C13" s="6" t="n">
        <v>10426771</v>
      </c>
    </row>
    <row r="14" spans="1:3">
      <c r="A14" s="4" t="s">
        <v>53</v>
      </c>
      <c r="B14" s="6" t="n">
        <v>409357</v>
      </c>
      <c r="C14" s="6" t="n">
        <v>10426771</v>
      </c>
    </row>
    <row r="15" spans="1:3">
      <c r="A15" s="4" t="s">
        <v>54</v>
      </c>
      <c r="B15" s="4" t="s">
        <v>43</v>
      </c>
      <c r="C15" s="6" t="n">
        <v>1311000</v>
      </c>
    </row>
    <row r="16" spans="1:3">
      <c r="A16" s="4" t="s">
        <v>55</v>
      </c>
      <c r="B16" s="6" t="n">
        <v>409357</v>
      </c>
      <c r="C16" s="6" t="n">
        <v>11737771</v>
      </c>
    </row>
    <row r="17" spans="1:3">
      <c r="A17" s="3" t="s">
        <v>56</v>
      </c>
    </row>
    <row r="18" spans="1:3">
      <c r="A18" s="4" t="s">
        <v>57</v>
      </c>
      <c r="B18" s="6" t="n">
        <v>25120</v>
      </c>
      <c r="C18" s="6" t="n">
        <v>19251</v>
      </c>
    </row>
    <row r="19" spans="1:3">
      <c r="A19" s="4" t="s">
        <v>58</v>
      </c>
      <c r="B19" s="4" t="s">
        <v>43</v>
      </c>
      <c r="C19" s="6" t="n">
        <v>699974</v>
      </c>
    </row>
    <row r="20" spans="1:3">
      <c r="A20" s="4" t="s">
        <v>59</v>
      </c>
      <c r="B20" s="6" t="n">
        <v>28745250</v>
      </c>
      <c r="C20" s="6" t="n">
        <v>71424031</v>
      </c>
    </row>
    <row r="21" spans="1:3">
      <c r="A21" s="4" t="s">
        <v>60</v>
      </c>
      <c r="B21" s="6" t="n">
        <v>-25457090</v>
      </c>
      <c r="C21" s="6" t="n">
        <v>-81534396</v>
      </c>
    </row>
    <row r="22" spans="1:3">
      <c r="A22" s="4" t="s">
        <v>61</v>
      </c>
      <c r="B22" s="6" t="n">
        <v>-511057</v>
      </c>
      <c r="C22" s="6" t="n">
        <v>4818653</v>
      </c>
    </row>
    <row r="23" spans="1:3">
      <c r="A23" s="4" t="s">
        <v>62</v>
      </c>
      <c r="B23" s="6" t="n">
        <v>2802223</v>
      </c>
      <c r="C23" s="6" t="n">
        <v>-4572487</v>
      </c>
    </row>
    <row r="24" spans="1:3">
      <c r="A24" s="4" t="s">
        <v>63</v>
      </c>
      <c r="B24" s="6" t="n">
        <v>3211580</v>
      </c>
      <c r="C24" s="6" t="n">
        <v>7165284</v>
      </c>
    </row>
    <row r="25" spans="1:3">
      <c r="A25" s="4" t="s">
        <v>64</v>
      </c>
    </row>
    <row r="26" spans="1:3">
      <c r="A26" s="3" t="s">
        <v>56</v>
      </c>
    </row>
    <row r="27" spans="1:3">
      <c r="A27" s="4" t="s">
        <v>65</v>
      </c>
      <c r="B27" s="4" t="s">
        <v>43</v>
      </c>
      <c r="C27" s="4" t="s">
        <v>43</v>
      </c>
    </row>
    <row r="28" spans="1:3">
      <c r="A28" s="4" t="s">
        <v>66</v>
      </c>
    </row>
    <row r="29" spans="1:3">
      <c r="A29" s="3" t="s">
        <v>56</v>
      </c>
    </row>
    <row r="30" spans="1:3">
      <c r="A30" s="4" t="s">
        <v>65</v>
      </c>
      <c r="B30" s="4" t="s">
        <v>43</v>
      </c>
      <c r="C30"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78</v>
      </c>
      <c r="B13" s="4" t="s">
        <v>261</v>
      </c>
    </row>
    <row r="14" spans="1:2">
      <c r="A14" s="4" t="s">
        <v>262</v>
      </c>
      <c r="B14" s="4" t="s">
        <v>263</v>
      </c>
    </row>
    <row r="15" spans="1:2">
      <c r="A15" s="4" t="s">
        <v>264</v>
      </c>
      <c r="B15" s="4" t="s">
        <v>265</v>
      </c>
    </row>
    <row r="16" spans="1:2">
      <c r="A16" s="4" t="s">
        <v>97</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163</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6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9</v>
      </c>
    </row>
    <row r="2" spans="1:3">
      <c r="A2" s="4" t="s">
        <v>68</v>
      </c>
      <c r="B2" s="7" t="n">
        <v>0.001</v>
      </c>
      <c r="C2" s="7" t="n">
        <v>0.001</v>
      </c>
    </row>
    <row r="3" spans="1:3">
      <c r="A3" s="4" t="s">
        <v>69</v>
      </c>
      <c r="B3" s="6" t="n">
        <v>100000000</v>
      </c>
      <c r="C3" s="6" t="n">
        <v>100000000</v>
      </c>
    </row>
    <row r="4" spans="1:3">
      <c r="A4" s="4" t="s">
        <v>70</v>
      </c>
      <c r="B4" s="6" t="n">
        <v>25119532</v>
      </c>
      <c r="C4" s="6" t="n">
        <v>19250915</v>
      </c>
    </row>
    <row r="5" spans="1:3">
      <c r="A5" s="4" t="s">
        <v>71</v>
      </c>
      <c r="B5" s="6" t="n">
        <v>25119532</v>
      </c>
      <c r="C5" s="6" t="n">
        <v>19250915</v>
      </c>
    </row>
    <row r="6" spans="1:3">
      <c r="A6" s="4" t="s">
        <v>64</v>
      </c>
    </row>
    <row r="7" spans="1:3">
      <c r="A7" s="4" t="s">
        <v>72</v>
      </c>
      <c r="B7" s="7" t="n">
        <v>0.001</v>
      </c>
      <c r="C7" s="7" t="n">
        <v>0.001</v>
      </c>
    </row>
    <row r="8" spans="1:3">
      <c r="A8" s="4" t="s">
        <v>73</v>
      </c>
      <c r="B8" s="6" t="n">
        <v>1000000</v>
      </c>
      <c r="C8" s="6" t="n">
        <v>1000000</v>
      </c>
    </row>
    <row r="9" spans="1:3">
      <c r="A9" s="4" t="s">
        <v>74</v>
      </c>
      <c r="B9" s="4" t="s">
        <v>43</v>
      </c>
      <c r="C9" s="4" t="s">
        <v>43</v>
      </c>
    </row>
    <row r="10" spans="1:3">
      <c r="A10" s="4" t="s">
        <v>75</v>
      </c>
      <c r="B10" s="4" t="s">
        <v>43</v>
      </c>
      <c r="C10" s="4" t="s">
        <v>43</v>
      </c>
    </row>
    <row r="11" spans="1:3">
      <c r="A11" s="4" t="s">
        <v>66</v>
      </c>
    </row>
    <row r="12" spans="1:3">
      <c r="A12" s="4" t="s">
        <v>72</v>
      </c>
      <c r="B12" s="7" t="n">
        <v>0.001</v>
      </c>
      <c r="C12" s="7" t="n">
        <v>0.001</v>
      </c>
    </row>
    <row r="13" spans="1:3">
      <c r="A13" s="4" t="s">
        <v>73</v>
      </c>
      <c r="B13" s="6" t="n">
        <v>5000000</v>
      </c>
      <c r="C13" s="6" t="n">
        <v>5000000</v>
      </c>
    </row>
    <row r="14" spans="1:3">
      <c r="A14" s="4" t="s">
        <v>74</v>
      </c>
      <c r="B14" s="4" t="s">
        <v>43</v>
      </c>
      <c r="C14" s="4" t="s">
        <v>43</v>
      </c>
    </row>
    <row r="15" spans="1:3">
      <c r="A15" s="4" t="s">
        <v>75</v>
      </c>
      <c r="B15" s="4" t="s">
        <v>43</v>
      </c>
      <c r="C15"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17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187</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191</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v>
      </c>
    </row>
    <row r="3" spans="1:2">
      <c r="A3" s="3" t="s">
        <v>215</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6</v>
      </c>
      <c r="B1" s="2" t="s">
        <v>1</v>
      </c>
    </row>
    <row r="2" spans="1:3">
      <c r="B2" s="2" t="s">
        <v>2</v>
      </c>
      <c r="C2" s="2" t="s">
        <v>39</v>
      </c>
    </row>
    <row r="3" spans="1:3">
      <c r="A3" s="3" t="s">
        <v>77</v>
      </c>
    </row>
    <row r="4" spans="1:3">
      <c r="A4" s="4" t="s">
        <v>78</v>
      </c>
      <c r="B4" s="5" t="n">
        <v>488062</v>
      </c>
      <c r="C4" s="4" t="s">
        <v>43</v>
      </c>
    </row>
    <row r="5" spans="1:3">
      <c r="A5" s="4" t="s">
        <v>79</v>
      </c>
      <c r="B5" s="6" t="n">
        <v>-71252</v>
      </c>
      <c r="C5" s="4" t="s">
        <v>43</v>
      </c>
    </row>
    <row r="6" spans="1:3">
      <c r="A6" s="4" t="s">
        <v>80</v>
      </c>
      <c r="B6" s="6" t="n">
        <v>416810</v>
      </c>
      <c r="C6" s="4" t="s">
        <v>43</v>
      </c>
    </row>
    <row r="7" spans="1:3">
      <c r="A7" s="3" t="s">
        <v>81</v>
      </c>
    </row>
    <row r="8" spans="1:3">
      <c r="A8" s="4" t="s">
        <v>82</v>
      </c>
      <c r="B8" s="6" t="n">
        <v>-576409</v>
      </c>
      <c r="C8" s="6" t="n">
        <v>-791140</v>
      </c>
    </row>
    <row r="9" spans="1:3">
      <c r="A9" s="4" t="s">
        <v>83</v>
      </c>
      <c r="B9" s="6" t="n">
        <v>-65297</v>
      </c>
      <c r="C9" s="6" t="n">
        <v>-30406</v>
      </c>
    </row>
    <row r="10" spans="1:3">
      <c r="A10" s="4" t="s">
        <v>84</v>
      </c>
      <c r="B10" s="6" t="n">
        <v>-1741</v>
      </c>
      <c r="C10" s="4" t="s">
        <v>43</v>
      </c>
    </row>
    <row r="11" spans="1:3">
      <c r="A11" s="4" t="s">
        <v>85</v>
      </c>
      <c r="B11" s="6" t="n">
        <v>-166540</v>
      </c>
      <c r="C11" s="6" t="n">
        <v>-266000</v>
      </c>
    </row>
    <row r="12" spans="1:3">
      <c r="A12" s="4" t="s">
        <v>86</v>
      </c>
      <c r="B12" s="6" t="n">
        <v>-2011162</v>
      </c>
      <c r="C12" s="6" t="n">
        <v>-3409045</v>
      </c>
    </row>
    <row r="13" spans="1:3">
      <c r="A13" s="4" t="s">
        <v>87</v>
      </c>
      <c r="B13" s="6" t="n">
        <v>-2821149</v>
      </c>
      <c r="C13" s="6" t="n">
        <v>-4496591</v>
      </c>
    </row>
    <row r="14" spans="1:3">
      <c r="A14" s="4" t="s">
        <v>88</v>
      </c>
      <c r="B14" s="6" t="n">
        <v>-20157</v>
      </c>
      <c r="C14" s="6" t="n">
        <v>35000</v>
      </c>
    </row>
    <row r="15" spans="1:3">
      <c r="A15" s="4" t="s">
        <v>89</v>
      </c>
      <c r="B15" s="6" t="n">
        <v>-2424496</v>
      </c>
      <c r="C15" s="6" t="n">
        <v>-4461591</v>
      </c>
    </row>
    <row r="16" spans="1:3">
      <c r="A16" s="4" t="s">
        <v>90</v>
      </c>
      <c r="B16" s="6" t="n">
        <v>104024</v>
      </c>
      <c r="C16" s="4" t="s">
        <v>43</v>
      </c>
    </row>
    <row r="17" spans="1:3">
      <c r="A17" s="4" t="s">
        <v>91</v>
      </c>
      <c r="B17" s="6" t="n">
        <v>-2320472</v>
      </c>
      <c r="C17" s="6" t="n">
        <v>-4461591</v>
      </c>
    </row>
    <row r="18" spans="1:3">
      <c r="A18" s="4" t="s">
        <v>92</v>
      </c>
      <c r="B18" s="6" t="n">
        <v>9967629</v>
      </c>
      <c r="C18" s="6" t="n">
        <v>-6238149</v>
      </c>
    </row>
    <row r="19" spans="1:3">
      <c r="A19" s="4" t="s">
        <v>93</v>
      </c>
      <c r="B19" s="6" t="n">
        <v>7647157</v>
      </c>
      <c r="C19" s="6" t="n">
        <v>-10699740</v>
      </c>
    </row>
    <row r="20" spans="1:3">
      <c r="A20" s="3" t="s">
        <v>94</v>
      </c>
    </row>
    <row r="21" spans="1:3">
      <c r="A21" s="4" t="s">
        <v>95</v>
      </c>
      <c r="B21" s="6" t="n">
        <v>-5329710</v>
      </c>
      <c r="C21" s="6" t="n">
        <v>-55121</v>
      </c>
    </row>
    <row r="22" spans="1:3">
      <c r="A22" s="4" t="s">
        <v>96</v>
      </c>
      <c r="B22" s="6" t="n">
        <v>4912715</v>
      </c>
      <c r="C22" s="4" t="s">
        <v>43</v>
      </c>
    </row>
    <row r="23" spans="1:3">
      <c r="A23" s="4" t="s">
        <v>94</v>
      </c>
      <c r="B23" s="6" t="n">
        <v>-416995</v>
      </c>
      <c r="C23" s="6" t="n">
        <v>-55121</v>
      </c>
    </row>
    <row r="24" spans="1:3">
      <c r="A24" s="4" t="s">
        <v>97</v>
      </c>
      <c r="B24" s="5" t="n">
        <v>7230162</v>
      </c>
      <c r="C24" s="5" t="n">
        <v>-10754861</v>
      </c>
    </row>
    <row r="25" spans="1:3">
      <c r="A25" s="4" t="s">
        <v>98</v>
      </c>
      <c r="B25" s="6" t="n">
        <v>22980578</v>
      </c>
      <c r="C25" s="6" t="n">
        <v>17893595</v>
      </c>
    </row>
    <row r="26" spans="1:3">
      <c r="A26" s="4" t="s">
        <v>99</v>
      </c>
      <c r="B26" s="7" t="n">
        <v>0.332</v>
      </c>
      <c r="C26" s="7" t="n">
        <v>-0.598</v>
      </c>
    </row>
    <row r="27" spans="1:3">
      <c r="A27" s="4" t="s">
        <v>100</v>
      </c>
      <c r="B27" s="8" t="n">
        <v>-0.101</v>
      </c>
      <c r="C27" s="8" t="n">
        <v>-0.249</v>
      </c>
    </row>
    <row r="28" spans="1:3">
      <c r="A28" s="4" t="s">
        <v>101</v>
      </c>
      <c r="B28" s="7" t="n">
        <v>0.433</v>
      </c>
      <c r="C28" s="7" t="n">
        <v>-0.3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8"/>
    <col customWidth="1" max="2" min="2" width="50"/>
  </cols>
  <sheetData>
    <row r="1" spans="1:2">
      <c r="A1" s="1" t="s">
        <v>332</v>
      </c>
      <c r="B1" s="2" t="s">
        <v>1</v>
      </c>
    </row>
    <row r="2" spans="1:2">
      <c r="B2" s="2" t="s">
        <v>333</v>
      </c>
    </row>
    <row r="3" spans="1:2">
      <c r="A3" s="4" t="s">
        <v>334</v>
      </c>
    </row>
    <row r="4" spans="1:2">
      <c r="A4" s="3" t="s">
        <v>335</v>
      </c>
    </row>
    <row r="5" spans="1:2">
      <c r="A5" s="4" t="s">
        <v>336</v>
      </c>
      <c r="B5" s="4" t="s">
        <v>337</v>
      </c>
    </row>
    <row r="6" spans="1:2">
      <c r="A6" s="4" t="s">
        <v>338</v>
      </c>
      <c r="B6" s="4" t="s">
        <v>339</v>
      </c>
    </row>
    <row r="7" spans="1:2">
      <c r="A7" s="4" t="s">
        <v>340</v>
      </c>
      <c r="B7" s="4" t="s">
        <v>43</v>
      </c>
    </row>
    <row r="8" spans="1:2">
      <c r="A8" s="4" t="s">
        <v>341</v>
      </c>
      <c r="B8" s="4" t="s">
        <v>43</v>
      </c>
    </row>
    <row r="9" spans="1:2">
      <c r="A9" s="4" t="s">
        <v>342</v>
      </c>
      <c r="B9" s="4" t="s">
        <v>43</v>
      </c>
    </row>
    <row r="10" spans="1:2">
      <c r="A10" s="4" t="s">
        <v>343</v>
      </c>
    </row>
    <row r="11" spans="1:2">
      <c r="A11" s="3" t="s">
        <v>335</v>
      </c>
    </row>
    <row r="12" spans="1:2">
      <c r="A12" s="4" t="s">
        <v>336</v>
      </c>
      <c r="B12" s="4" t="s">
        <v>344</v>
      </c>
    </row>
    <row r="13" spans="1:2">
      <c r="A13" s="4" t="s">
        <v>338</v>
      </c>
      <c r="B13" s="4" t="s">
        <v>345</v>
      </c>
    </row>
    <row r="14" spans="1:2">
      <c r="A14" s="4" t="s">
        <v>340</v>
      </c>
      <c r="B14" s="4" t="s">
        <v>43</v>
      </c>
    </row>
    <row r="15" spans="1:2">
      <c r="A15" s="4" t="s">
        <v>341</v>
      </c>
      <c r="B15" s="4" t="s">
        <v>43</v>
      </c>
    </row>
    <row r="16" spans="1:2">
      <c r="A16" s="4" t="s">
        <v>342</v>
      </c>
      <c r="B16" s="4" t="s">
        <v>43</v>
      </c>
    </row>
    <row r="17" spans="1:2">
      <c r="A17" s="4" t="s">
        <v>346</v>
      </c>
    </row>
    <row r="18" spans="1:2">
      <c r="A18" s="3" t="s">
        <v>335</v>
      </c>
    </row>
    <row r="19" spans="1:2">
      <c r="A19" s="4" t="s">
        <v>336</v>
      </c>
      <c r="B19" s="4" t="s">
        <v>347</v>
      </c>
    </row>
    <row r="20" spans="1:2">
      <c r="A20" s="4" t="s">
        <v>338</v>
      </c>
      <c r="B20" s="4" t="s">
        <v>348</v>
      </c>
    </row>
    <row r="21" spans="1:2">
      <c r="A21" s="4" t="s">
        <v>340</v>
      </c>
      <c r="B21" s="4" t="s">
        <v>43</v>
      </c>
    </row>
    <row r="22" spans="1:2">
      <c r="A22" s="4" t="s">
        <v>341</v>
      </c>
      <c r="B22" s="4" t="s">
        <v>43</v>
      </c>
    </row>
    <row r="23" spans="1:2">
      <c r="A23" s="4" t="s">
        <v>342</v>
      </c>
      <c r="B23" s="4" t="s">
        <v>43</v>
      </c>
    </row>
    <row r="24" spans="1:2">
      <c r="A24" s="4" t="s">
        <v>349</v>
      </c>
    </row>
    <row r="25" spans="1:2">
      <c r="A25" s="3" t="s">
        <v>335</v>
      </c>
    </row>
    <row r="26" spans="1:2">
      <c r="A26" s="4" t="s">
        <v>336</v>
      </c>
      <c r="B26" s="4" t="s">
        <v>350</v>
      </c>
    </row>
    <row r="27" spans="1:2">
      <c r="A27" s="4" t="s">
        <v>338</v>
      </c>
      <c r="B27" s="4" t="s">
        <v>351</v>
      </c>
    </row>
    <row r="28" spans="1:2">
      <c r="A28" s="4" t="s">
        <v>340</v>
      </c>
      <c r="B28" s="4" t="s">
        <v>43</v>
      </c>
    </row>
    <row r="29" spans="1:2">
      <c r="A29" s="4" t="s">
        <v>341</v>
      </c>
      <c r="B29" s="4" t="s">
        <v>43</v>
      </c>
    </row>
    <row r="30" spans="1:2">
      <c r="A30" s="4" t="s">
        <v>342</v>
      </c>
      <c r="B30" s="4" t="s">
        <v>43</v>
      </c>
    </row>
    <row r="31" spans="1:2">
      <c r="A31" s="4" t="s">
        <v>352</v>
      </c>
    </row>
    <row r="32" spans="1:2">
      <c r="A32" s="3" t="s">
        <v>335</v>
      </c>
    </row>
    <row r="33" spans="1:2">
      <c r="A33" s="4" t="s">
        <v>336</v>
      </c>
      <c r="B33" s="4" t="s">
        <v>353</v>
      </c>
    </row>
    <row r="34" spans="1:2">
      <c r="A34" s="4" t="s">
        <v>338</v>
      </c>
      <c r="B34" s="4" t="s">
        <v>354</v>
      </c>
    </row>
    <row r="35" spans="1:2">
      <c r="A35" s="4" t="s">
        <v>340</v>
      </c>
      <c r="B35" s="4" t="s">
        <v>43</v>
      </c>
    </row>
    <row r="36" spans="1:2">
      <c r="A36" s="4" t="s">
        <v>341</v>
      </c>
      <c r="B36" s="4" t="s">
        <v>43</v>
      </c>
    </row>
    <row r="37" spans="1:2">
      <c r="A37" s="4" t="s">
        <v>342</v>
      </c>
      <c r="B37" s="4" t="s">
        <v>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 customWidth="1" max="5" min="5" width="14"/>
  </cols>
  <sheetData>
    <row r="1" spans="1:5">
      <c r="A1" s="1" t="s">
        <v>355</v>
      </c>
      <c r="B1" s="2" t="s">
        <v>356</v>
      </c>
      <c r="C1" s="2" t="s">
        <v>1</v>
      </c>
    </row>
    <row r="2" spans="1:5">
      <c r="B2" s="2" t="s">
        <v>357</v>
      </c>
      <c r="C2" s="2" t="s">
        <v>2</v>
      </c>
      <c r="D2" s="2" t="s">
        <v>358</v>
      </c>
      <c r="E2" s="2" t="s">
        <v>39</v>
      </c>
    </row>
    <row r="3" spans="1:5">
      <c r="A3" s="3" t="s">
        <v>359</v>
      </c>
    </row>
    <row r="4" spans="1:5">
      <c r="A4" s="4" t="s">
        <v>360</v>
      </c>
      <c r="C4" s="4" t="s">
        <v>361</v>
      </c>
    </row>
    <row r="5" spans="1:5">
      <c r="A5" s="4" t="s">
        <v>362</v>
      </c>
      <c r="C5" s="4" t="s">
        <v>363</v>
      </c>
    </row>
    <row r="6" spans="1:5">
      <c r="A6" s="4" t="s">
        <v>69</v>
      </c>
      <c r="C6" s="6" t="n">
        <v>100000000</v>
      </c>
      <c r="E6" s="6" t="n">
        <v>100000000</v>
      </c>
    </row>
    <row r="7" spans="1:5">
      <c r="A7" s="4" t="s">
        <v>68</v>
      </c>
      <c r="C7" s="7" t="n">
        <v>0.001</v>
      </c>
      <c r="E7" s="7" t="n">
        <v>0.001</v>
      </c>
    </row>
    <row r="8" spans="1:5">
      <c r="A8" s="4" t="s">
        <v>364</v>
      </c>
    </row>
    <row r="9" spans="1:5">
      <c r="A9" s="3" t="s">
        <v>359</v>
      </c>
    </row>
    <row r="10" spans="1:5">
      <c r="A10" s="4" t="s">
        <v>365</v>
      </c>
      <c r="B10" s="5" t="n">
        <v>14004</v>
      </c>
    </row>
    <row r="11" spans="1:5">
      <c r="A11" s="4" t="s">
        <v>41</v>
      </c>
      <c r="B11" s="6" t="n">
        <v>245</v>
      </c>
    </row>
    <row r="12" spans="1:5">
      <c r="A12" s="4" t="s">
        <v>366</v>
      </c>
      <c r="B12" s="6" t="n">
        <v>14249</v>
      </c>
    </row>
    <row r="13" spans="1:5">
      <c r="A13" s="4" t="s">
        <v>367</v>
      </c>
      <c r="B13" s="6" t="n">
        <v>14004</v>
      </c>
    </row>
    <row r="14" spans="1:5">
      <c r="A14" s="4" t="s">
        <v>368</v>
      </c>
    </row>
    <row r="15" spans="1:5">
      <c r="A15" s="3" t="s">
        <v>359</v>
      </c>
    </row>
    <row r="16" spans="1:5">
      <c r="A16" s="4" t="s">
        <v>69</v>
      </c>
      <c r="D16" s="6" t="n">
        <v>50000</v>
      </c>
    </row>
    <row r="17" spans="1:5">
      <c r="A17" s="4" t="s">
        <v>68</v>
      </c>
      <c r="D17" s="5" t="n">
        <v>1</v>
      </c>
    </row>
    <row r="18" spans="1:5">
      <c r="A18" s="4" t="s">
        <v>369</v>
      </c>
    </row>
    <row r="19" spans="1:5">
      <c r="A19" s="3" t="s">
        <v>359</v>
      </c>
    </row>
    <row r="20" spans="1:5">
      <c r="A20" s="4" t="s">
        <v>370</v>
      </c>
      <c r="B20" s="5" t="n">
        <v>500000</v>
      </c>
    </row>
    <row r="21" spans="1:5">
      <c r="A21" s="4" t="s">
        <v>371</v>
      </c>
      <c r="B21"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3</v>
      </c>
      <c r="B1" s="2" t="s">
        <v>2</v>
      </c>
      <c r="C1" s="2" t="s">
        <v>39</v>
      </c>
    </row>
    <row r="2" spans="1:3">
      <c r="A2" s="3" t="s">
        <v>167</v>
      </c>
    </row>
    <row r="3" spans="1:3">
      <c r="A3" s="4" t="s">
        <v>374</v>
      </c>
      <c r="B3" s="9" t="n">
        <v>6.8776</v>
      </c>
      <c r="C3" s="9" t="n">
        <v>6.50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9</v>
      </c>
    </row>
    <row r="3" spans="1:3">
      <c r="A3" s="3" t="s">
        <v>167</v>
      </c>
    </row>
    <row r="4" spans="1:3">
      <c r="A4" s="4" t="s">
        <v>376</v>
      </c>
      <c r="B4" s="9" t="n">
        <v>6.6163</v>
      </c>
      <c r="C4" s="9" t="n">
        <v>6.7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80"/>
    <col customWidth="1" max="3" min="3" width="21"/>
  </cols>
  <sheetData>
    <row r="1" spans="1:3">
      <c r="A1" s="1" t="s">
        <v>377</v>
      </c>
      <c r="B1" s="2" t="s">
        <v>1</v>
      </c>
    </row>
    <row r="2" spans="1:3">
      <c r="B2" s="2" t="s">
        <v>378</v>
      </c>
      <c r="C2" s="2" t="s">
        <v>379</v>
      </c>
    </row>
    <row r="3" spans="1:3">
      <c r="A3" s="3" t="s">
        <v>380</v>
      </c>
    </row>
    <row r="4" spans="1:3">
      <c r="A4" s="4" t="s">
        <v>381</v>
      </c>
      <c r="B4" s="4" t="s">
        <v>382</v>
      </c>
    </row>
    <row r="5" spans="1:3">
      <c r="A5" s="4" t="s">
        <v>383</v>
      </c>
      <c r="B5" s="4" t="s">
        <v>384</v>
      </c>
    </row>
    <row r="6" spans="1:3">
      <c r="A6" s="4" t="s">
        <v>385</v>
      </c>
      <c r="B6" s="6" t="n">
        <v>1</v>
      </c>
    </row>
    <row r="7" spans="1:3">
      <c r="A7" s="4" t="s">
        <v>386</v>
      </c>
      <c r="B7" s="6" t="n">
        <v>2</v>
      </c>
    </row>
    <row r="8" spans="1:3">
      <c r="A8" s="4" t="s">
        <v>387</v>
      </c>
      <c r="B8" s="5" t="n">
        <v>488062</v>
      </c>
      <c r="C8" s="4" t="s">
        <v>43</v>
      </c>
    </row>
    <row r="9" spans="1:3">
      <c r="A9" s="4" t="s">
        <v>388</v>
      </c>
      <c r="B9" s="5" t="n">
        <v>184645</v>
      </c>
      <c r="C9" s="4" t="s">
        <v>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389</v>
      </c>
      <c r="B1" s="2" t="s">
        <v>1</v>
      </c>
    </row>
    <row r="2" spans="1:2">
      <c r="B2" s="2" t="s">
        <v>333</v>
      </c>
    </row>
    <row r="3" spans="1:2">
      <c r="A3" s="3" t="s">
        <v>390</v>
      </c>
    </row>
    <row r="4" spans="1:2">
      <c r="A4" s="4" t="s">
        <v>391</v>
      </c>
      <c r="B4" s="5" t="n">
        <v>1484116</v>
      </c>
    </row>
    <row r="5" spans="1:2">
      <c r="A5" s="4" t="s">
        <v>392</v>
      </c>
      <c r="B5" s="6" t="n">
        <v>1162681</v>
      </c>
    </row>
    <row r="6" spans="1:2">
      <c r="A6" s="4" t="s">
        <v>393</v>
      </c>
      <c r="B6" s="5" t="n">
        <v>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4</v>
      </c>
      <c r="B1" s="2" t="s">
        <v>1</v>
      </c>
    </row>
    <row r="2" spans="1:3">
      <c r="B2" s="2" t="s">
        <v>2</v>
      </c>
      <c r="C2" s="2" t="s">
        <v>39</v>
      </c>
    </row>
    <row r="3" spans="1:3">
      <c r="A3" s="3" t="s">
        <v>175</v>
      </c>
    </row>
    <row r="4" spans="1:3">
      <c r="A4" s="4" t="s">
        <v>41</v>
      </c>
      <c r="B4" s="5" t="n">
        <v>991385</v>
      </c>
      <c r="C4" s="4" t="s">
        <v>43</v>
      </c>
    </row>
    <row r="5" spans="1:3">
      <c r="A5" s="4" t="s">
        <v>42</v>
      </c>
      <c r="B5" s="6" t="n">
        <v>87922</v>
      </c>
      <c r="C5" s="4" t="s">
        <v>43</v>
      </c>
    </row>
    <row r="6" spans="1:3">
      <c r="A6" s="4" t="s">
        <v>46</v>
      </c>
      <c r="B6" s="6" t="n">
        <v>1634018</v>
      </c>
      <c r="C6" s="4" t="s">
        <v>43</v>
      </c>
    </row>
    <row r="7" spans="1:3">
      <c r="A7" s="4" t="s">
        <v>47</v>
      </c>
      <c r="B7" s="6" t="n">
        <v>5524</v>
      </c>
      <c r="C7" s="4" t="s">
        <v>43</v>
      </c>
    </row>
    <row r="8" spans="1:3">
      <c r="A8" s="4" t="s">
        <v>48</v>
      </c>
      <c r="B8" s="6" t="n">
        <v>2718849</v>
      </c>
      <c r="C8" s="4" t="s">
        <v>43</v>
      </c>
    </row>
    <row r="9" spans="1:3">
      <c r="A9" s="4" t="s">
        <v>50</v>
      </c>
      <c r="B9" s="6" t="n">
        <v>6209</v>
      </c>
      <c r="C9" s="4" t="s">
        <v>43</v>
      </c>
    </row>
    <row r="10" spans="1:3">
      <c r="A10" s="4" t="s">
        <v>51</v>
      </c>
      <c r="B10" s="6" t="n">
        <v>320649</v>
      </c>
      <c r="C10" s="4" t="s">
        <v>43</v>
      </c>
    </row>
    <row r="11" spans="1:3">
      <c r="A11" s="4" t="s">
        <v>395</v>
      </c>
      <c r="B11" s="6" t="n">
        <v>2937927</v>
      </c>
      <c r="C11" s="4" t="s">
        <v>43</v>
      </c>
    </row>
    <row r="12" spans="1:3">
      <c r="A12" s="4" t="s">
        <v>55</v>
      </c>
      <c r="B12" s="6" t="n">
        <v>3264785</v>
      </c>
      <c r="C12" s="4" t="s">
        <v>43</v>
      </c>
    </row>
    <row r="13" spans="1:3">
      <c r="A13" s="4" t="s">
        <v>396</v>
      </c>
      <c r="B13" s="6" t="n">
        <v>488062</v>
      </c>
      <c r="C13" s="4" t="s">
        <v>43</v>
      </c>
    </row>
    <row r="14" spans="1:3">
      <c r="A14" s="4" t="s">
        <v>397</v>
      </c>
      <c r="B14" s="5" t="n">
        <v>536694</v>
      </c>
      <c r="C14" s="4" t="s">
        <v>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1"/>
    <col customWidth="1" max="6" min="6" width="20"/>
    <col customWidth="1" max="7" min="7" width="46"/>
  </cols>
  <sheetData>
    <row r="1" spans="1:7">
      <c r="A1" s="1" t="s">
        <v>102</v>
      </c>
      <c r="B1" s="2" t="s">
        <v>103</v>
      </c>
      <c r="C1" s="2" t="s">
        <v>104</v>
      </c>
      <c r="D1" s="2" t="s">
        <v>59</v>
      </c>
      <c r="E1" s="2" t="s">
        <v>105</v>
      </c>
      <c r="F1" s="2" t="s">
        <v>60</v>
      </c>
      <c r="G1" s="2" t="s">
        <v>106</v>
      </c>
    </row>
    <row r="2" spans="1:7">
      <c r="A2" s="4" t="s">
        <v>107</v>
      </c>
      <c r="B2" s="5" t="n">
        <v>1147931</v>
      </c>
      <c r="C2" s="5" t="n">
        <v>16638</v>
      </c>
      <c r="D2" s="5" t="n">
        <v>67092175</v>
      </c>
      <c r="E2" s="4" t="s">
        <v>43</v>
      </c>
      <c r="F2" s="5" t="n">
        <v>-70834656</v>
      </c>
      <c r="G2" s="5" t="n">
        <v>4873774</v>
      </c>
    </row>
    <row r="3" spans="1:7">
      <c r="A3" s="4" t="s">
        <v>108</v>
      </c>
      <c r="C3" s="6" t="n">
        <v>16637679</v>
      </c>
    </row>
    <row r="4" spans="1:7">
      <c r="A4" s="4" t="s">
        <v>109</v>
      </c>
      <c r="B4" s="6" t="n">
        <v>709980</v>
      </c>
      <c r="C4" s="5" t="n">
        <v>346</v>
      </c>
      <c r="D4" s="6" t="n">
        <v>709634</v>
      </c>
      <c r="E4" s="4" t="s">
        <v>43</v>
      </c>
      <c r="F4" s="4" t="s">
        <v>43</v>
      </c>
      <c r="G4" s="4" t="s">
        <v>43</v>
      </c>
    </row>
    <row r="5" spans="1:7">
      <c r="A5" s="4" t="s">
        <v>110</v>
      </c>
      <c r="C5" s="6" t="n">
        <v>345750</v>
      </c>
    </row>
    <row r="6" spans="1:7">
      <c r="A6" s="4" t="s">
        <v>111</v>
      </c>
      <c r="B6" s="6" t="n">
        <v>2132400</v>
      </c>
      <c r="C6" s="5" t="n">
        <v>1030</v>
      </c>
      <c r="D6" s="6" t="n">
        <v>2131370</v>
      </c>
      <c r="E6" s="4" t="s">
        <v>43</v>
      </c>
      <c r="F6" s="4" t="s">
        <v>43</v>
      </c>
      <c r="G6" s="4" t="s">
        <v>43</v>
      </c>
    </row>
    <row r="7" spans="1:7">
      <c r="A7" s="4" t="s">
        <v>112</v>
      </c>
      <c r="C7" s="6" t="n">
        <v>1030000</v>
      </c>
    </row>
    <row r="8" spans="1:7">
      <c r="A8" s="4" t="s">
        <v>113</v>
      </c>
      <c r="B8" s="6" t="n">
        <v>1560000</v>
      </c>
      <c r="C8" s="5" t="n">
        <v>1237</v>
      </c>
      <c r="D8" s="6" t="n">
        <v>1558763</v>
      </c>
      <c r="E8" s="4" t="s">
        <v>43</v>
      </c>
      <c r="F8" s="4" t="s">
        <v>43</v>
      </c>
      <c r="G8" s="4" t="s">
        <v>43</v>
      </c>
    </row>
    <row r="9" spans="1:7">
      <c r="A9" s="4" t="s">
        <v>114</v>
      </c>
      <c r="C9" s="6" t="n">
        <v>1237486</v>
      </c>
    </row>
    <row r="10" spans="1:7">
      <c r="A10" s="4" t="s">
        <v>105</v>
      </c>
      <c r="B10" s="6" t="n">
        <v>699974</v>
      </c>
      <c r="C10" s="4" t="s">
        <v>43</v>
      </c>
      <c r="D10" s="4" t="s">
        <v>43</v>
      </c>
      <c r="E10" s="6" t="n">
        <v>699974</v>
      </c>
      <c r="F10" s="4" t="s">
        <v>43</v>
      </c>
      <c r="G10" s="4" t="s">
        <v>43</v>
      </c>
    </row>
    <row r="11" spans="1:7">
      <c r="A11" s="4" t="s">
        <v>115</v>
      </c>
      <c r="B11" s="6" t="n">
        <v>-10699740</v>
      </c>
      <c r="C11" s="4" t="s">
        <v>43</v>
      </c>
      <c r="D11" s="4" t="s">
        <v>43</v>
      </c>
      <c r="E11" s="4" t="s">
        <v>43</v>
      </c>
      <c r="F11" s="6" t="n">
        <v>-10699740</v>
      </c>
      <c r="G11" s="4" t="s">
        <v>43</v>
      </c>
    </row>
    <row r="12" spans="1:7">
      <c r="A12" s="4" t="s">
        <v>116</v>
      </c>
      <c r="B12" s="6" t="n">
        <v>-55121</v>
      </c>
      <c r="C12" s="4" t="s">
        <v>43</v>
      </c>
      <c r="D12" s="6" t="n">
        <v>-67911</v>
      </c>
      <c r="E12" s="4" t="s">
        <v>43</v>
      </c>
      <c r="F12" s="4" t="s">
        <v>43</v>
      </c>
      <c r="G12" s="6" t="n">
        <v>-55121</v>
      </c>
    </row>
    <row r="13" spans="1:7">
      <c r="A13" s="4" t="s">
        <v>117</v>
      </c>
      <c r="B13" s="6" t="n">
        <v>-4572487</v>
      </c>
      <c r="C13" s="5" t="n">
        <v>19251</v>
      </c>
      <c r="D13" s="6" t="n">
        <v>71424031</v>
      </c>
      <c r="E13" s="6" t="n">
        <v>699974</v>
      </c>
      <c r="F13" s="6" t="n">
        <v>-81534396</v>
      </c>
      <c r="G13" s="6" t="n">
        <v>4818653</v>
      </c>
    </row>
    <row r="14" spans="1:7">
      <c r="A14" s="4" t="s">
        <v>118</v>
      </c>
      <c r="C14" s="6" t="n">
        <v>19250915</v>
      </c>
    </row>
    <row r="15" spans="1:7">
      <c r="A15" s="4" t="s">
        <v>119</v>
      </c>
      <c r="C15" s="5" t="n">
        <v>200</v>
      </c>
      <c r="D15" s="6" t="n">
        <v>699774</v>
      </c>
      <c r="E15" s="6" t="n">
        <v>-699974</v>
      </c>
    </row>
    <row r="16" spans="1:7">
      <c r="A16" s="4" t="s">
        <v>120</v>
      </c>
      <c r="C16" s="6" t="n">
        <v>200000</v>
      </c>
    </row>
    <row r="17" spans="1:7">
      <c r="A17" s="4" t="s">
        <v>121</v>
      </c>
      <c r="B17" s="6" t="n">
        <v>1477541</v>
      </c>
      <c r="C17" s="5" t="n">
        <v>950</v>
      </c>
      <c r="D17" s="6" t="n">
        <v>1476591</v>
      </c>
    </row>
    <row r="18" spans="1:7">
      <c r="A18" s="4" t="s">
        <v>122</v>
      </c>
      <c r="C18" s="6" t="n">
        <v>950000</v>
      </c>
    </row>
    <row r="19" spans="1:7">
      <c r="A19" s="4" t="s">
        <v>123</v>
      </c>
      <c r="B19" s="6" t="n">
        <v>3265370</v>
      </c>
      <c r="C19" s="5" t="n">
        <v>4195</v>
      </c>
      <c r="D19" s="6" t="n">
        <v>3261175</v>
      </c>
    </row>
    <row r="20" spans="1:7">
      <c r="A20" s="4" t="s">
        <v>124</v>
      </c>
      <c r="C20" s="6" t="n">
        <v>4194697</v>
      </c>
    </row>
    <row r="21" spans="1:7">
      <c r="A21" s="4" t="s">
        <v>125</v>
      </c>
      <c r="B21" s="6" t="n">
        <v>314352</v>
      </c>
      <c r="C21" s="5" t="n">
        <v>524</v>
      </c>
      <c r="D21" s="6" t="n">
        <v>313828</v>
      </c>
    </row>
    <row r="22" spans="1:7">
      <c r="A22" s="4" t="s">
        <v>126</v>
      </c>
      <c r="C22" s="6" t="n">
        <v>523920</v>
      </c>
    </row>
    <row r="23" spans="1:7">
      <c r="A23" s="4" t="s">
        <v>115</v>
      </c>
      <c r="B23" s="6" t="n">
        <v>7647157</v>
      </c>
      <c r="C23" s="4" t="s">
        <v>43</v>
      </c>
      <c r="F23" s="6" t="n">
        <v>7647157</v>
      </c>
    </row>
    <row r="24" spans="1:7">
      <c r="A24" s="4" t="s">
        <v>116</v>
      </c>
      <c r="B24" s="6" t="n">
        <v>-5329710</v>
      </c>
      <c r="C24" s="4" t="s">
        <v>43</v>
      </c>
      <c r="G24" s="6" t="n">
        <v>-416995</v>
      </c>
    </row>
    <row r="25" spans="1:7">
      <c r="A25" s="4" t="s">
        <v>127</v>
      </c>
      <c r="B25" s="6" t="n">
        <v>-4912715</v>
      </c>
      <c r="C25" s="4" t="s">
        <v>43</v>
      </c>
      <c r="D25" s="6" t="n">
        <v>-48430149</v>
      </c>
      <c r="F25" s="6" t="n">
        <v>48430149</v>
      </c>
      <c r="G25" s="6" t="n">
        <v>-4912715</v>
      </c>
    </row>
    <row r="26" spans="1:7">
      <c r="A26" s="4" t="s">
        <v>128</v>
      </c>
      <c r="B26" s="5" t="n">
        <v>2802223</v>
      </c>
      <c r="C26" s="5" t="n">
        <v>25120</v>
      </c>
      <c r="D26" s="5" t="n">
        <v>28745250</v>
      </c>
      <c r="E26" s="4" t="s">
        <v>43</v>
      </c>
      <c r="F26" s="5" t="n">
        <v>-25457090</v>
      </c>
      <c r="G26" s="5" t="n">
        <v>-511057</v>
      </c>
    </row>
    <row r="27" spans="1:7">
      <c r="A27" s="4" t="s">
        <v>129</v>
      </c>
      <c r="C27" s="6" t="n">
        <v>251195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98</v>
      </c>
      <c r="B1" s="2" t="s">
        <v>2</v>
      </c>
      <c r="C1" s="2" t="s">
        <v>39</v>
      </c>
    </row>
    <row r="2" spans="1:3">
      <c r="A2" s="3" t="s">
        <v>399</v>
      </c>
    </row>
    <row r="3" spans="1:3">
      <c r="A3" s="4" t="s">
        <v>400</v>
      </c>
      <c r="B3" s="5" t="n">
        <v>416459</v>
      </c>
    </row>
    <row r="4" spans="1:3">
      <c r="A4" s="4" t="s">
        <v>401</v>
      </c>
      <c r="B4" s="6" t="n">
        <v>250000</v>
      </c>
    </row>
    <row r="5" spans="1:3">
      <c r="A5" s="4" t="s">
        <v>402</v>
      </c>
      <c r="B5" s="6" t="n">
        <v>1067657</v>
      </c>
      <c r="C5" s="4" t="s">
        <v>43</v>
      </c>
    </row>
    <row r="6" spans="1:3">
      <c r="A6" s="4" t="s">
        <v>403</v>
      </c>
      <c r="B6" s="5" t="n">
        <v>4164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4</v>
      </c>
      <c r="B1" s="2" t="s">
        <v>2</v>
      </c>
      <c r="C1" s="2" t="s">
        <v>39</v>
      </c>
    </row>
    <row r="2" spans="1:3">
      <c r="A2" s="3" t="s">
        <v>405</v>
      </c>
    </row>
    <row r="3" spans="1:3">
      <c r="A3" s="4" t="s">
        <v>41</v>
      </c>
      <c r="B3" s="4" t="s">
        <v>43</v>
      </c>
      <c r="C3" s="5" t="n">
        <v>1138564</v>
      </c>
    </row>
    <row r="4" spans="1:3">
      <c r="A4" s="4" t="s">
        <v>406</v>
      </c>
      <c r="B4" s="4" t="s">
        <v>43</v>
      </c>
      <c r="C4" s="6" t="n">
        <v>4064921</v>
      </c>
    </row>
    <row r="5" spans="1:3">
      <c r="A5" s="4" t="s">
        <v>407</v>
      </c>
      <c r="B5" s="4" t="s">
        <v>43</v>
      </c>
      <c r="C5" s="6" t="n">
        <v>35440</v>
      </c>
    </row>
    <row r="6" spans="1:3">
      <c r="A6" s="4" t="s">
        <v>141</v>
      </c>
      <c r="B6" s="4" t="s">
        <v>43</v>
      </c>
      <c r="C6" s="6" t="n">
        <v>566729</v>
      </c>
    </row>
    <row r="7" spans="1:3">
      <c r="A7" s="4" t="s">
        <v>408</v>
      </c>
      <c r="B7" s="4" t="s">
        <v>43</v>
      </c>
      <c r="C7" s="6" t="n">
        <v>5805654</v>
      </c>
    </row>
    <row r="8" spans="1:3">
      <c r="A8" s="3" t="s">
        <v>409</v>
      </c>
    </row>
    <row r="9" spans="1:3">
      <c r="A9" s="4" t="s">
        <v>410</v>
      </c>
      <c r="B9" s="4" t="s">
        <v>43</v>
      </c>
      <c r="C9" s="6" t="n">
        <v>261281</v>
      </c>
    </row>
    <row r="10" spans="1:3">
      <c r="A10" s="4" t="s">
        <v>411</v>
      </c>
      <c r="B10" s="4" t="s">
        <v>43</v>
      </c>
      <c r="C10" s="6" t="n">
        <v>9270882</v>
      </c>
    </row>
    <row r="11" spans="1:3">
      <c r="A11" s="4" t="s">
        <v>51</v>
      </c>
      <c r="B11" s="4" t="s">
        <v>43</v>
      </c>
      <c r="C11" s="6" t="n">
        <v>166440</v>
      </c>
    </row>
    <row r="12" spans="1:3">
      <c r="A12" s="4" t="s">
        <v>412</v>
      </c>
      <c r="B12" s="4" t="s">
        <v>43</v>
      </c>
      <c r="C12" s="6" t="n">
        <v>398073</v>
      </c>
    </row>
    <row r="13" spans="1:3">
      <c r="A13" s="4" t="s">
        <v>413</v>
      </c>
      <c r="B13" s="4" t="s">
        <v>43</v>
      </c>
      <c r="C13" s="6" t="n">
        <v>330095</v>
      </c>
    </row>
    <row r="14" spans="1:3">
      <c r="A14" s="4" t="s">
        <v>52</v>
      </c>
      <c r="B14" s="4" t="s">
        <v>43</v>
      </c>
      <c r="C14" s="5" t="n">
        <v>104267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14</v>
      </c>
      <c r="B1" s="2" t="s">
        <v>1</v>
      </c>
    </row>
    <row r="2" spans="1:3">
      <c r="B2" s="2" t="s">
        <v>2</v>
      </c>
      <c r="C2" s="2" t="s">
        <v>39</v>
      </c>
    </row>
    <row r="3" spans="1:3">
      <c r="A3" s="3" t="s">
        <v>415</v>
      </c>
    </row>
    <row r="4" spans="1:3">
      <c r="A4" s="4" t="s">
        <v>416</v>
      </c>
      <c r="B4" s="5" t="n">
        <v>106985</v>
      </c>
      <c r="C4" s="5" t="n">
        <v>372361</v>
      </c>
    </row>
    <row r="5" spans="1:3">
      <c r="A5" s="4" t="s">
        <v>417</v>
      </c>
      <c r="B5" s="6" t="n">
        <v>417600</v>
      </c>
      <c r="C5" s="6" t="n">
        <v>-3055515</v>
      </c>
    </row>
    <row r="6" spans="1:3">
      <c r="A6" s="4" t="s">
        <v>418</v>
      </c>
      <c r="B6" s="6" t="n">
        <v>-104229</v>
      </c>
      <c r="C6" s="6" t="n">
        <v>-2838513</v>
      </c>
    </row>
    <row r="7" spans="1:3">
      <c r="A7" s="4" t="s">
        <v>419</v>
      </c>
      <c r="B7" s="6" t="n">
        <v>-142600</v>
      </c>
      <c r="C7" s="6" t="n">
        <v>-716482</v>
      </c>
    </row>
    <row r="8" spans="1:3">
      <c r="A8" s="4" t="s">
        <v>420</v>
      </c>
      <c r="B8" s="6" t="n">
        <v>9689873</v>
      </c>
      <c r="C8" s="4" t="s">
        <v>43</v>
      </c>
    </row>
    <row r="9" spans="1:3">
      <c r="A9" s="4" t="s">
        <v>92</v>
      </c>
      <c r="B9" s="5" t="n">
        <v>9967629</v>
      </c>
      <c r="C9" s="5" t="n">
        <v>-62381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21</v>
      </c>
      <c r="B1" s="2" t="s">
        <v>356</v>
      </c>
      <c r="C1" s="2" t="s">
        <v>1</v>
      </c>
    </row>
    <row r="2" spans="1:4">
      <c r="B2" s="2" t="s">
        <v>357</v>
      </c>
      <c r="C2" s="2" t="s">
        <v>2</v>
      </c>
      <c r="D2" s="2" t="s">
        <v>39</v>
      </c>
    </row>
    <row r="3" spans="1:4">
      <c r="A3" s="3" t="s">
        <v>422</v>
      </c>
    </row>
    <row r="4" spans="1:4">
      <c r="A4" s="4" t="s">
        <v>423</v>
      </c>
      <c r="C4" s="5" t="n">
        <v>1769566</v>
      </c>
      <c r="D4" s="5" t="n">
        <v>168581</v>
      </c>
    </row>
    <row r="5" spans="1:4">
      <c r="A5" s="4" t="s">
        <v>424</v>
      </c>
      <c r="C5" s="6" t="n">
        <v>277756</v>
      </c>
      <c r="D5" s="6" t="n">
        <v>6238149</v>
      </c>
    </row>
    <row r="6" spans="1:4">
      <c r="A6" s="4" t="s">
        <v>425</v>
      </c>
      <c r="C6" s="6" t="n">
        <v>1200000</v>
      </c>
    </row>
    <row r="7" spans="1:4">
      <c r="A7" s="4" t="s">
        <v>426</v>
      </c>
      <c r="D7" s="6" t="n">
        <v>3122113</v>
      </c>
    </row>
    <row r="8" spans="1:4">
      <c r="A8" s="4" t="s">
        <v>427</v>
      </c>
      <c r="D8" s="6" t="n">
        <v>3122329</v>
      </c>
    </row>
    <row r="9" spans="1:4">
      <c r="A9" s="4" t="s">
        <v>428</v>
      </c>
      <c r="C9" s="6" t="n">
        <v>-1270070</v>
      </c>
      <c r="D9" s="6" t="n">
        <v>610160</v>
      </c>
    </row>
    <row r="10" spans="1:4">
      <c r="A10" s="4" t="s">
        <v>429</v>
      </c>
      <c r="C10" s="6" t="n">
        <v>3391907</v>
      </c>
      <c r="D10" s="6" t="n">
        <v>429185</v>
      </c>
    </row>
    <row r="11" spans="1:4">
      <c r="A11" s="4" t="s">
        <v>430</v>
      </c>
      <c r="C11" s="6" t="n">
        <v>1943958</v>
      </c>
      <c r="D11" s="5" t="n">
        <v>482463</v>
      </c>
    </row>
    <row r="12" spans="1:4">
      <c r="A12" s="4" t="s">
        <v>431</v>
      </c>
      <c r="C12" s="5" t="n">
        <v>369987</v>
      </c>
    </row>
    <row r="13" spans="1:4">
      <c r="A13" s="4" t="s">
        <v>369</v>
      </c>
    </row>
    <row r="14" spans="1:4">
      <c r="A14" s="3" t="s">
        <v>422</v>
      </c>
    </row>
    <row r="15" spans="1:4">
      <c r="A15" s="4" t="s">
        <v>370</v>
      </c>
      <c r="B15" s="5" t="n">
        <v>500000</v>
      </c>
    </row>
    <row r="16" spans="1:4">
      <c r="A16" s="4" t="s">
        <v>432</v>
      </c>
      <c r="B16" s="6" t="n">
        <v>10500000</v>
      </c>
    </row>
    <row r="17" spans="1:4">
      <c r="A17" s="4" t="s">
        <v>433</v>
      </c>
      <c r="B17" s="6" t="n">
        <v>6200000</v>
      </c>
    </row>
    <row r="18" spans="1:4">
      <c r="A18" s="4" t="s">
        <v>434</v>
      </c>
      <c r="B18" s="5" t="n">
        <v>98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5</v>
      </c>
      <c r="B1" s="2" t="s">
        <v>1</v>
      </c>
    </row>
    <row r="2" spans="1:3">
      <c r="B2" s="2" t="s">
        <v>2</v>
      </c>
      <c r="C2" s="2" t="s">
        <v>39</v>
      </c>
    </row>
    <row r="3" spans="1:3">
      <c r="A3" s="3" t="s">
        <v>415</v>
      </c>
    </row>
    <row r="4" spans="1:3">
      <c r="A4" s="4" t="s">
        <v>419</v>
      </c>
      <c r="B4" s="5" t="n">
        <v>-111320</v>
      </c>
      <c r="C4" s="4" t="s">
        <v>43</v>
      </c>
    </row>
    <row r="5" spans="1:3">
      <c r="A5" s="4" t="s">
        <v>436</v>
      </c>
      <c r="B5" s="6" t="n">
        <v>-14004</v>
      </c>
      <c r="C5" s="4" t="s">
        <v>43</v>
      </c>
    </row>
    <row r="6" spans="1:3">
      <c r="A6" s="4" t="s">
        <v>420</v>
      </c>
      <c r="B6" s="6" t="n">
        <v>125324</v>
      </c>
      <c r="C6" s="4" t="s">
        <v>43</v>
      </c>
    </row>
    <row r="7" spans="1:3">
      <c r="A7" s="4" t="s">
        <v>437</v>
      </c>
      <c r="B7" s="4" t="s">
        <v>43</v>
      </c>
      <c r="C7" s="4" t="s">
        <v>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38</v>
      </c>
      <c r="B1" s="2" t="s">
        <v>2</v>
      </c>
      <c r="C1" s="2" t="s">
        <v>39</v>
      </c>
    </row>
    <row r="2" spans="1:3">
      <c r="A2" s="3" t="s">
        <v>191</v>
      </c>
    </row>
    <row r="3" spans="1:3">
      <c r="A3" s="4" t="s">
        <v>439</v>
      </c>
      <c r="B3" s="5" t="n">
        <v>43233</v>
      </c>
      <c r="C3" s="4" t="s">
        <v>43</v>
      </c>
    </row>
    <row r="4" spans="1:3">
      <c r="A4" s="4" t="s">
        <v>440</v>
      </c>
      <c r="B4" s="6" t="n">
        <v>37812</v>
      </c>
      <c r="C4" s="4" t="s">
        <v>43</v>
      </c>
    </row>
    <row r="5" spans="1:3">
      <c r="A5" s="4" t="s">
        <v>441</v>
      </c>
      <c r="B5" s="6" t="n">
        <v>6877</v>
      </c>
      <c r="C5" s="4" t="s">
        <v>43</v>
      </c>
    </row>
    <row r="6" spans="1:3">
      <c r="A6" s="4" t="s">
        <v>42</v>
      </c>
      <c r="B6" s="5" t="n">
        <v>87922</v>
      </c>
      <c r="C6" s="4" t="s">
        <v>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2</v>
      </c>
      <c r="B1" s="2" t="s">
        <v>2</v>
      </c>
      <c r="C1" s="2" t="s">
        <v>39</v>
      </c>
    </row>
    <row r="2" spans="1:3">
      <c r="A2" s="3" t="s">
        <v>195</v>
      </c>
    </row>
    <row r="3" spans="1:3">
      <c r="A3" s="4" t="s">
        <v>443</v>
      </c>
      <c r="B3" s="5" t="n">
        <v>1906168</v>
      </c>
      <c r="C3" s="4" t="s">
        <v>43</v>
      </c>
    </row>
    <row r="4" spans="1:3">
      <c r="A4" s="4" t="s">
        <v>444</v>
      </c>
      <c r="B4" s="6" t="n">
        <v>-94520</v>
      </c>
      <c r="C4" s="4" t="s">
        <v>43</v>
      </c>
    </row>
    <row r="5" spans="1:3">
      <c r="A5" s="4" t="s">
        <v>445</v>
      </c>
      <c r="B5" s="6" t="n">
        <v>-177630</v>
      </c>
      <c r="C5" s="4" t="s">
        <v>43</v>
      </c>
    </row>
    <row r="6" spans="1:3">
      <c r="A6" s="4" t="s">
        <v>259</v>
      </c>
      <c r="B6" s="5" t="n">
        <v>1634018</v>
      </c>
      <c r="C6" s="4" t="s">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80"/>
    <col customWidth="1" max="4" min="4" width="14"/>
  </cols>
  <sheetData>
    <row r="1" spans="1:4">
      <c r="A1" s="1" t="s">
        <v>446</v>
      </c>
      <c r="B1" s="2" t="s">
        <v>356</v>
      </c>
      <c r="C1" s="2" t="s">
        <v>1</v>
      </c>
    </row>
    <row r="2" spans="1:4">
      <c r="B2" s="2" t="s">
        <v>447</v>
      </c>
      <c r="C2" s="2" t="s">
        <v>2</v>
      </c>
      <c r="D2" s="2" t="s">
        <v>39</v>
      </c>
    </row>
    <row r="3" spans="1:4">
      <c r="A3" s="3" t="s">
        <v>448</v>
      </c>
    </row>
    <row r="4" spans="1:4">
      <c r="A4" s="4" t="s">
        <v>449</v>
      </c>
      <c r="C4" s="5" t="n">
        <v>184645</v>
      </c>
    </row>
    <row r="5" spans="1:4">
      <c r="A5" s="4" t="s">
        <v>450</v>
      </c>
      <c r="C5" s="6" t="n">
        <v>184645</v>
      </c>
      <c r="D5" s="4" t="s">
        <v>43</v>
      </c>
    </row>
    <row r="6" spans="1:4">
      <c r="A6" s="4" t="s">
        <v>451</v>
      </c>
      <c r="C6" s="6" t="n">
        <v>62686</v>
      </c>
    </row>
    <row r="7" spans="1:4">
      <c r="A7" s="4" t="s">
        <v>86</v>
      </c>
      <c r="C7" s="5" t="n">
        <v>38968</v>
      </c>
    </row>
    <row r="8" spans="1:4">
      <c r="A8" s="4" t="s">
        <v>452</v>
      </c>
      <c r="C8" s="4" t="s">
        <v>453</v>
      </c>
    </row>
    <row r="9" spans="1:4">
      <c r="A9" s="4" t="s">
        <v>454</v>
      </c>
      <c r="B9" s="5" t="n">
        <v>127588</v>
      </c>
    </row>
    <row r="10" spans="1:4">
      <c r="A10" s="4" t="s">
        <v>455</v>
      </c>
      <c r="B10" s="6" t="n">
        <v>121752</v>
      </c>
    </row>
    <row r="11" spans="1:4">
      <c r="A11" s="4" t="s">
        <v>456</v>
      </c>
      <c r="B11" s="5" t="n">
        <v>10875</v>
      </c>
    </row>
    <row r="12" spans="1:4">
      <c r="A12" s="4" t="s">
        <v>457</v>
      </c>
      <c r="C12" s="4" t="s">
        <v>458</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59</v>
      </c>
      <c r="B1" s="2" t="s">
        <v>2</v>
      </c>
      <c r="C1" s="2" t="s">
        <v>39</v>
      </c>
    </row>
    <row r="2" spans="1:3">
      <c r="A2" s="3" t="s">
        <v>199</v>
      </c>
    </row>
    <row r="3" spans="1:3">
      <c r="A3" s="4" t="s">
        <v>460</v>
      </c>
      <c r="B3" s="5" t="n">
        <v>218100</v>
      </c>
      <c r="C3" s="4" t="s">
        <v>43</v>
      </c>
    </row>
    <row r="4" spans="1:3">
      <c r="A4" s="4" t="s">
        <v>461</v>
      </c>
      <c r="B4" s="6" t="n">
        <v>76749</v>
      </c>
      <c r="C4" s="4" t="s">
        <v>43</v>
      </c>
    </row>
    <row r="5" spans="1:3">
      <c r="A5" s="4" t="s">
        <v>462</v>
      </c>
      <c r="B5" s="6" t="n">
        <v>82500</v>
      </c>
      <c r="C5" s="4" t="s">
        <v>43</v>
      </c>
    </row>
    <row r="6" spans="1:3">
      <c r="A6" s="4" t="s">
        <v>463</v>
      </c>
      <c r="B6" s="6" t="n">
        <v>17983</v>
      </c>
      <c r="C6" s="4" t="s">
        <v>43</v>
      </c>
    </row>
    <row r="7" spans="1:3">
      <c r="A7" s="4" t="s">
        <v>464</v>
      </c>
      <c r="B7" s="6" t="n">
        <v>7817</v>
      </c>
      <c r="C7" s="4" t="s">
        <v>43</v>
      </c>
    </row>
    <row r="8" spans="1:3">
      <c r="A8" s="4" t="s">
        <v>465</v>
      </c>
      <c r="B8" s="5" t="n">
        <v>403149</v>
      </c>
      <c r="C8" s="4" t="s">
        <v>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466</v>
      </c>
      <c r="B1" s="2" t="s">
        <v>1</v>
      </c>
    </row>
    <row r="2" spans="1:2">
      <c r="B2" s="2" t="s">
        <v>333</v>
      </c>
    </row>
    <row r="3" spans="1:2">
      <c r="A3" s="3" t="s">
        <v>467</v>
      </c>
    </row>
    <row r="4" spans="1:2">
      <c r="A4" s="4" t="s">
        <v>468</v>
      </c>
      <c r="B4" s="5" t="n">
        <v>218100</v>
      </c>
    </row>
    <row r="5" spans="1:2">
      <c r="A5" s="4" t="s">
        <v>469</v>
      </c>
      <c r="B5" s="7" t="n">
        <v>22.843</v>
      </c>
    </row>
    <row r="6" spans="1:2">
      <c r="A6" s="4" t="s">
        <v>470</v>
      </c>
    </row>
    <row r="7" spans="1:2">
      <c r="A7" s="3" t="s">
        <v>467</v>
      </c>
    </row>
    <row r="8" spans="1:2">
      <c r="A8" s="4" t="s">
        <v>471</v>
      </c>
      <c r="B8" s="4" t="s">
        <v>472</v>
      </c>
    </row>
    <row r="9" spans="1:2">
      <c r="A9" s="4" t="s">
        <v>473</v>
      </c>
    </row>
    <row r="10" spans="1:2">
      <c r="A10" s="3" t="s">
        <v>467</v>
      </c>
    </row>
    <row r="11" spans="1:2">
      <c r="A11" s="4" t="s">
        <v>471</v>
      </c>
      <c r="B11" s="4" t="s">
        <v>4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9</v>
      </c>
    </row>
    <row r="3" spans="1:3">
      <c r="A3" s="3" t="s">
        <v>131</v>
      </c>
    </row>
    <row r="4" spans="1:3">
      <c r="A4" s="4" t="s">
        <v>93</v>
      </c>
      <c r="B4" s="5" t="n">
        <v>7647157</v>
      </c>
      <c r="C4" s="5" t="n">
        <v>-10699740</v>
      </c>
    </row>
    <row r="5" spans="1:3">
      <c r="A5" s="3" t="s">
        <v>132</v>
      </c>
    </row>
    <row r="6" spans="1:3">
      <c r="A6" s="4" t="s">
        <v>133</v>
      </c>
      <c r="B6" s="6" t="n">
        <v>101654</v>
      </c>
      <c r="C6" s="4" t="s">
        <v>43</v>
      </c>
    </row>
    <row r="7" spans="1:3">
      <c r="A7" s="4" t="s">
        <v>134</v>
      </c>
      <c r="B7" s="6" t="n">
        <v>1001</v>
      </c>
      <c r="C7" s="4" t="s">
        <v>43</v>
      </c>
    </row>
    <row r="8" spans="1:3">
      <c r="A8" s="4" t="s">
        <v>135</v>
      </c>
      <c r="B8" s="6" t="n">
        <v>184645</v>
      </c>
      <c r="C8" s="4" t="s">
        <v>43</v>
      </c>
    </row>
    <row r="9" spans="1:3">
      <c r="A9" s="4" t="s">
        <v>136</v>
      </c>
      <c r="B9" s="6" t="n">
        <v>10875</v>
      </c>
    </row>
    <row r="10" spans="1:3">
      <c r="A10" s="4" t="s">
        <v>137</v>
      </c>
      <c r="B10" s="6" t="n">
        <v>-9967629</v>
      </c>
      <c r="C10" s="6" t="n">
        <v>6238149</v>
      </c>
    </row>
    <row r="11" spans="1:3">
      <c r="A11" s="4" t="s">
        <v>138</v>
      </c>
      <c r="B11" s="6" t="n">
        <v>-105000</v>
      </c>
      <c r="C11" s="4" t="s">
        <v>43</v>
      </c>
    </row>
    <row r="12" spans="1:3">
      <c r="A12" s="4" t="s">
        <v>139</v>
      </c>
      <c r="B12" s="4" t="s">
        <v>43</v>
      </c>
      <c r="C12" s="6" t="n">
        <v>2842380</v>
      </c>
    </row>
    <row r="13" spans="1:3">
      <c r="A13" s="4" t="s">
        <v>85</v>
      </c>
      <c r="B13" s="6" t="n">
        <v>166540</v>
      </c>
      <c r="C13" s="6" t="n">
        <v>266000</v>
      </c>
    </row>
    <row r="14" spans="1:3">
      <c r="A14" s="3" t="s">
        <v>140</v>
      </c>
    </row>
    <row r="15" spans="1:3">
      <c r="A15" s="4" t="s">
        <v>141</v>
      </c>
      <c r="B15" s="6" t="n">
        <v>-91395</v>
      </c>
      <c r="C15" s="4" t="s">
        <v>43</v>
      </c>
    </row>
    <row r="16" spans="1:3">
      <c r="A16" s="4" t="s">
        <v>50</v>
      </c>
      <c r="B16" s="6" t="n">
        <v>6454</v>
      </c>
      <c r="C16" s="4" t="s">
        <v>43</v>
      </c>
    </row>
    <row r="17" spans="1:3">
      <c r="A17" s="4" t="s">
        <v>51</v>
      </c>
      <c r="B17" s="6" t="n">
        <v>189100</v>
      </c>
      <c r="C17" s="4" t="s">
        <v>43</v>
      </c>
    </row>
    <row r="18" spans="1:3">
      <c r="A18" s="4" t="s">
        <v>142</v>
      </c>
      <c r="B18" s="6" t="n">
        <v>1769566</v>
      </c>
      <c r="C18" s="6" t="n">
        <v>168581</v>
      </c>
    </row>
    <row r="19" spans="1:3">
      <c r="A19" s="4" t="s">
        <v>143</v>
      </c>
      <c r="B19" s="6" t="n">
        <v>-87032</v>
      </c>
      <c r="C19" s="6" t="n">
        <v>-1184630</v>
      </c>
    </row>
    <row r="20" spans="1:3">
      <c r="A20" s="3" t="s">
        <v>144</v>
      </c>
    </row>
    <row r="21" spans="1:3">
      <c r="A21" s="4" t="s">
        <v>145</v>
      </c>
      <c r="B21" s="6" t="n">
        <v>121752</v>
      </c>
      <c r="C21" s="4" t="s">
        <v>43</v>
      </c>
    </row>
    <row r="22" spans="1:3">
      <c r="A22" s="4" t="s">
        <v>146</v>
      </c>
      <c r="B22" s="6" t="n">
        <v>500000</v>
      </c>
      <c r="C22" s="4" t="s">
        <v>43</v>
      </c>
    </row>
    <row r="23" spans="1:3">
      <c r="A23" s="4" t="s">
        <v>147</v>
      </c>
      <c r="B23" s="6" t="n">
        <v>-499496</v>
      </c>
      <c r="C23" s="6" t="n">
        <v>-1067930</v>
      </c>
    </row>
    <row r="24" spans="1:3">
      <c r="A24" s="4" t="s">
        <v>148</v>
      </c>
      <c r="B24" s="6" t="n">
        <v>-2117477</v>
      </c>
      <c r="C24" s="4" t="s">
        <v>43</v>
      </c>
    </row>
    <row r="25" spans="1:3">
      <c r="A25" s="4" t="s">
        <v>149</v>
      </c>
      <c r="B25" s="6" t="n">
        <v>-6743</v>
      </c>
      <c r="C25" s="4" t="s">
        <v>43</v>
      </c>
    </row>
    <row r="26" spans="1:3">
      <c r="A26" s="4" t="s">
        <v>150</v>
      </c>
      <c r="B26" s="6" t="n">
        <v>-1270070</v>
      </c>
      <c r="C26" s="6" t="n">
        <v>610160</v>
      </c>
    </row>
    <row r="27" spans="1:3">
      <c r="A27" s="4" t="s">
        <v>151</v>
      </c>
      <c r="B27" s="6" t="n">
        <v>-3272034</v>
      </c>
      <c r="C27" s="6" t="n">
        <v>-457770</v>
      </c>
    </row>
    <row r="28" spans="1:3">
      <c r="A28" s="3" t="s">
        <v>152</v>
      </c>
    </row>
    <row r="29" spans="1:3">
      <c r="A29" s="4" t="s">
        <v>153</v>
      </c>
      <c r="B29" s="6" t="n">
        <v>226713</v>
      </c>
      <c r="C29" s="4" t="s">
        <v>43</v>
      </c>
    </row>
    <row r="30" spans="1:3">
      <c r="A30" s="4" t="s">
        <v>154</v>
      </c>
      <c r="B30" s="6" t="n">
        <v>3265370</v>
      </c>
      <c r="C30" s="6" t="n">
        <v>1560000</v>
      </c>
    </row>
    <row r="31" spans="1:3">
      <c r="A31" s="4" t="s">
        <v>155</v>
      </c>
      <c r="B31" s="6" t="n">
        <v>314352</v>
      </c>
      <c r="C31" s="4" t="s">
        <v>43</v>
      </c>
    </row>
    <row r="32" spans="1:3">
      <c r="A32" s="4" t="s">
        <v>156</v>
      </c>
      <c r="B32" s="4" t="s">
        <v>43</v>
      </c>
      <c r="C32" s="6" t="n">
        <v>699974</v>
      </c>
    </row>
    <row r="33" spans="1:3">
      <c r="A33" s="4" t="s">
        <v>157</v>
      </c>
      <c r="B33" s="6" t="n">
        <v>3806435</v>
      </c>
      <c r="C33" s="6" t="n">
        <v>2259974</v>
      </c>
    </row>
    <row r="34" spans="1:3">
      <c r="A34" s="4" t="s">
        <v>158</v>
      </c>
      <c r="B34" s="6" t="n">
        <v>-322883</v>
      </c>
      <c r="C34" s="6" t="n">
        <v>44189</v>
      </c>
    </row>
    <row r="35" spans="1:3">
      <c r="A35" s="4" t="s">
        <v>159</v>
      </c>
      <c r="B35" s="6" t="n">
        <v>124486</v>
      </c>
      <c r="C35" s="6" t="n">
        <v>661763</v>
      </c>
    </row>
    <row r="36" spans="1:3">
      <c r="A36" s="4" t="s">
        <v>160</v>
      </c>
      <c r="B36" s="6" t="n">
        <v>1359630</v>
      </c>
      <c r="C36" s="6" t="n">
        <v>697867</v>
      </c>
    </row>
    <row r="37" spans="1:3">
      <c r="A37" s="4" t="s">
        <v>161</v>
      </c>
      <c r="B37" s="5" t="n">
        <v>1484116</v>
      </c>
      <c r="C37" s="5" t="n">
        <v>13596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5</v>
      </c>
      <c r="B1" s="2" t="s">
        <v>2</v>
      </c>
      <c r="C1" s="2" t="s">
        <v>39</v>
      </c>
    </row>
    <row r="2" spans="1:3">
      <c r="A2" s="3" t="s">
        <v>203</v>
      </c>
    </row>
    <row r="3" spans="1:3">
      <c r="A3" s="4" t="s">
        <v>476</v>
      </c>
      <c r="B3" s="4" t="s">
        <v>43</v>
      </c>
      <c r="C3" s="5" t="n">
        <v>1311000</v>
      </c>
    </row>
    <row r="4" spans="1:3">
      <c r="A4" s="4" t="s">
        <v>54</v>
      </c>
      <c r="B4" s="4" t="s">
        <v>43</v>
      </c>
      <c r="C4" s="5" t="n">
        <v>131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7</v>
      </c>
      <c r="B1" s="2" t="s">
        <v>1</v>
      </c>
    </row>
    <row r="2" spans="1:3">
      <c r="B2" s="2" t="s">
        <v>2</v>
      </c>
      <c r="C2" s="2" t="s">
        <v>39</v>
      </c>
    </row>
    <row r="3" spans="1:3">
      <c r="A3" s="3" t="s">
        <v>478</v>
      </c>
    </row>
    <row r="4" spans="1:3">
      <c r="A4" s="4" t="s">
        <v>479</v>
      </c>
      <c r="B4" s="6" t="n">
        <v>950000</v>
      </c>
    </row>
    <row r="5" spans="1:3">
      <c r="A5" s="4" t="s">
        <v>480</v>
      </c>
      <c r="B5" s="4" t="s">
        <v>43</v>
      </c>
    </row>
    <row r="6" spans="1:3">
      <c r="A6" s="4" t="s">
        <v>481</v>
      </c>
      <c r="B6" s="6" t="n">
        <v>-712500</v>
      </c>
    </row>
    <row r="7" spans="1:3">
      <c r="A7" s="4" t="s">
        <v>482</v>
      </c>
      <c r="B7" s="6" t="n">
        <v>-237500</v>
      </c>
    </row>
    <row r="8" spans="1:3">
      <c r="A8" s="4" t="s">
        <v>483</v>
      </c>
      <c r="B8" s="4" t="s">
        <v>43</v>
      </c>
      <c r="C8" s="6" t="n">
        <v>950000</v>
      </c>
    </row>
    <row r="9" spans="1:3">
      <c r="A9" s="3" t="s">
        <v>484</v>
      </c>
    </row>
    <row r="10" spans="1:3">
      <c r="A10" s="4" t="s">
        <v>479</v>
      </c>
      <c r="B10" s="10" t="n">
        <v>1.38</v>
      </c>
    </row>
    <row r="11" spans="1:3">
      <c r="A11" s="4" t="s">
        <v>480</v>
      </c>
      <c r="B11" s="4" t="s">
        <v>43</v>
      </c>
    </row>
    <row r="12" spans="1:3">
      <c r="A12" s="4" t="s">
        <v>481</v>
      </c>
      <c r="B12" s="11" t="n">
        <v>1.68</v>
      </c>
    </row>
    <row r="13" spans="1:3">
      <c r="A13" s="4" t="s">
        <v>482</v>
      </c>
      <c r="B13" s="11" t="n">
        <v>1.18</v>
      </c>
    </row>
    <row r="14" spans="1:3">
      <c r="A14" s="4" t="s">
        <v>483</v>
      </c>
      <c r="B14" s="4" t="s">
        <v>43</v>
      </c>
      <c r="C14" s="10" t="n">
        <v>1.38</v>
      </c>
    </row>
    <row r="15" spans="1:3">
      <c r="A15" s="3" t="s">
        <v>54</v>
      </c>
    </row>
    <row r="16" spans="1:3">
      <c r="A16" s="4" t="s">
        <v>479</v>
      </c>
      <c r="B16" s="5" t="n">
        <v>1311000</v>
      </c>
    </row>
    <row r="17" spans="1:3">
      <c r="A17" s="4" t="s">
        <v>480</v>
      </c>
      <c r="B17" s="6" t="n">
        <v>-166540</v>
      </c>
      <c r="C17" s="5" t="n">
        <v>-266000</v>
      </c>
    </row>
    <row r="18" spans="1:3">
      <c r="A18" s="4" t="s">
        <v>481</v>
      </c>
      <c r="B18" s="6" t="n">
        <v>-1197000</v>
      </c>
    </row>
    <row r="19" spans="1:3">
      <c r="A19" s="4" t="s">
        <v>482</v>
      </c>
      <c r="B19" s="6" t="n">
        <v>-280540</v>
      </c>
    </row>
    <row r="20" spans="1:3">
      <c r="A20" s="4" t="s">
        <v>483</v>
      </c>
      <c r="B20" s="4" t="s">
        <v>43</v>
      </c>
      <c r="C20" s="5" t="n">
        <v>1311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80"/>
    <col customWidth="1" max="6" min="6" width="80"/>
    <col customWidth="1" max="7" min="7" width="14"/>
    <col customWidth="1" max="8" min="8" width="14"/>
  </cols>
  <sheetData>
    <row r="1" spans="1:8">
      <c r="A1" s="1" t="s">
        <v>485</v>
      </c>
      <c r="B1" s="2" t="s">
        <v>486</v>
      </c>
      <c r="C1" s="2" t="s">
        <v>487</v>
      </c>
      <c r="D1" s="2" t="s">
        <v>488</v>
      </c>
      <c r="E1" s="2" t="s">
        <v>489</v>
      </c>
      <c r="F1" s="2" t="s">
        <v>490</v>
      </c>
      <c r="G1" s="2" t="s">
        <v>2</v>
      </c>
      <c r="H1" s="2" t="s">
        <v>39</v>
      </c>
    </row>
    <row r="2" spans="1:8">
      <c r="A2" s="3" t="s">
        <v>491</v>
      </c>
    </row>
    <row r="3" spans="1:8">
      <c r="A3" s="4" t="s">
        <v>492</v>
      </c>
      <c r="E3" s="4" t="s">
        <v>493</v>
      </c>
    </row>
    <row r="4" spans="1:8">
      <c r="A4" s="4" t="s">
        <v>494</v>
      </c>
      <c r="B4" s="10" t="n">
        <v>1.18</v>
      </c>
      <c r="C4" s="10" t="n">
        <v>1.68</v>
      </c>
    </row>
    <row r="5" spans="1:8">
      <c r="A5" s="4" t="s">
        <v>495</v>
      </c>
      <c r="D5" s="5" t="n">
        <v>55000</v>
      </c>
    </row>
    <row r="6" spans="1:8">
      <c r="A6" s="4" t="s">
        <v>496</v>
      </c>
      <c r="B6" s="6" t="n">
        <v>237500</v>
      </c>
      <c r="C6" s="6" t="n">
        <v>712500</v>
      </c>
      <c r="D6" s="6" t="n">
        <v>237500</v>
      </c>
    </row>
    <row r="7" spans="1:8">
      <c r="A7" s="4" t="s">
        <v>497</v>
      </c>
      <c r="D7" s="5" t="n">
        <v>190000</v>
      </c>
      <c r="H7" s="5" t="n">
        <v>245000</v>
      </c>
    </row>
    <row r="8" spans="1:8">
      <c r="A8" s="4" t="s">
        <v>498</v>
      </c>
      <c r="D8" s="6" t="n">
        <v>712500</v>
      </c>
    </row>
    <row r="9" spans="1:8">
      <c r="A9" s="4" t="s">
        <v>85</v>
      </c>
      <c r="G9" s="5" t="n">
        <v>-166540</v>
      </c>
      <c r="H9" s="5" t="n">
        <v>-266000</v>
      </c>
    </row>
    <row r="10" spans="1:8">
      <c r="A10" s="4" t="s">
        <v>499</v>
      </c>
    </row>
    <row r="11" spans="1:8">
      <c r="A11" s="3" t="s">
        <v>491</v>
      </c>
    </row>
    <row r="12" spans="1:8">
      <c r="A12" s="4" t="s">
        <v>500</v>
      </c>
      <c r="F12" s="6" t="n">
        <v>950000</v>
      </c>
    </row>
    <row r="13" spans="1:8">
      <c r="A13" s="4" t="s">
        <v>492</v>
      </c>
      <c r="F13" s="4" t="s">
        <v>501</v>
      </c>
    </row>
    <row r="14" spans="1:8">
      <c r="A14" s="4" t="s">
        <v>497</v>
      </c>
      <c r="F14" s="5" t="n">
        <v>24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02</v>
      </c>
      <c r="B1" s="2" t="s">
        <v>1</v>
      </c>
    </row>
    <row r="2" spans="1:3">
      <c r="B2" s="2" t="s">
        <v>2</v>
      </c>
      <c r="C2" s="2" t="s">
        <v>39</v>
      </c>
    </row>
    <row r="3" spans="1:3">
      <c r="A3" s="3" t="s">
        <v>207</v>
      </c>
    </row>
    <row r="4" spans="1:3">
      <c r="A4" s="4" t="s">
        <v>503</v>
      </c>
      <c r="B4" s="5" t="n">
        <v>758398</v>
      </c>
      <c r="C4" s="5" t="n">
        <v>2944287</v>
      </c>
    </row>
    <row r="5" spans="1:3">
      <c r="A5" s="4" t="s">
        <v>504</v>
      </c>
      <c r="B5" s="6" t="n">
        <v>325711</v>
      </c>
      <c r="C5" s="4" t="s">
        <v>43</v>
      </c>
    </row>
    <row r="6" spans="1:3">
      <c r="A6" s="4" t="s">
        <v>505</v>
      </c>
      <c r="B6" s="6" t="n">
        <v>184645</v>
      </c>
      <c r="C6" s="4" t="s">
        <v>43</v>
      </c>
    </row>
    <row r="7" spans="1:3">
      <c r="A7" s="4" t="s">
        <v>506</v>
      </c>
      <c r="B7" s="6" t="n">
        <v>164547</v>
      </c>
      <c r="C7" s="4" t="s">
        <v>43</v>
      </c>
    </row>
    <row r="8" spans="1:3">
      <c r="A8" s="4" t="s">
        <v>507</v>
      </c>
      <c r="B8" s="6" t="n">
        <v>121873</v>
      </c>
      <c r="C8" s="6" t="n">
        <v>28113</v>
      </c>
    </row>
    <row r="9" spans="1:3">
      <c r="A9" s="4" t="s">
        <v>508</v>
      </c>
      <c r="B9" s="6" t="n">
        <v>98717</v>
      </c>
      <c r="C9" s="6" t="n">
        <v>189594</v>
      </c>
    </row>
    <row r="10" spans="1:3">
      <c r="A10" s="4" t="s">
        <v>509</v>
      </c>
      <c r="B10" s="6" t="n">
        <v>82500</v>
      </c>
      <c r="C10" s="4" t="s">
        <v>43</v>
      </c>
    </row>
    <row r="11" spans="1:3">
      <c r="A11" s="4" t="s">
        <v>510</v>
      </c>
      <c r="B11" s="6" t="n">
        <v>56859</v>
      </c>
      <c r="C11" s="4" t="s">
        <v>43</v>
      </c>
    </row>
    <row r="12" spans="1:3">
      <c r="A12" s="4" t="s">
        <v>511</v>
      </c>
      <c r="B12" s="6" t="n">
        <v>39969</v>
      </c>
      <c r="C12" s="4" t="s">
        <v>43</v>
      </c>
    </row>
    <row r="13" spans="1:3">
      <c r="A13" s="4" t="s">
        <v>512</v>
      </c>
      <c r="B13" s="6" t="n">
        <v>32134</v>
      </c>
      <c r="C13" s="4" t="s">
        <v>43</v>
      </c>
    </row>
    <row r="14" spans="1:3">
      <c r="A14" s="4" t="s">
        <v>513</v>
      </c>
      <c r="B14" s="6" t="n">
        <v>16703</v>
      </c>
      <c r="C14" s="4" t="s">
        <v>43</v>
      </c>
    </row>
    <row r="15" spans="1:3">
      <c r="A15" s="4" t="s">
        <v>514</v>
      </c>
      <c r="B15" s="6" t="n">
        <v>3942</v>
      </c>
      <c r="C15" s="6" t="n">
        <v>1605</v>
      </c>
    </row>
    <row r="16" spans="1:3">
      <c r="A16" s="4" t="s">
        <v>515</v>
      </c>
      <c r="B16" s="6" t="n">
        <v>125164</v>
      </c>
      <c r="C16" s="6" t="n">
        <v>245446</v>
      </c>
    </row>
    <row r="17" spans="1:3">
      <c r="A17" s="4" t="s">
        <v>103</v>
      </c>
      <c r="B17" s="5" t="n">
        <v>2011162</v>
      </c>
      <c r="C17" s="5" t="n">
        <v>34090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16</v>
      </c>
      <c r="B1" s="2" t="s">
        <v>1</v>
      </c>
    </row>
    <row r="2" spans="1:3">
      <c r="B2" s="2" t="s">
        <v>2</v>
      </c>
      <c r="C2" s="2" t="s">
        <v>39</v>
      </c>
    </row>
    <row r="3" spans="1:3">
      <c r="A3" s="3" t="s">
        <v>517</v>
      </c>
    </row>
    <row r="4" spans="1:3">
      <c r="A4" s="4" t="s">
        <v>518</v>
      </c>
      <c r="B4" s="6" t="n">
        <v>4194697</v>
      </c>
    </row>
    <row r="5" spans="1:3">
      <c r="A5" s="4" t="s">
        <v>519</v>
      </c>
      <c r="B5" s="5" t="n">
        <v>3265370</v>
      </c>
      <c r="C5" s="5" t="n">
        <v>1560000</v>
      </c>
    </row>
    <row r="6" spans="1:3">
      <c r="A6" s="4" t="s">
        <v>520</v>
      </c>
    </row>
    <row r="7" spans="1:3">
      <c r="A7" s="3" t="s">
        <v>517</v>
      </c>
    </row>
    <row r="8" spans="1:3">
      <c r="A8" s="4" t="s">
        <v>518</v>
      </c>
      <c r="B8" s="6" t="n">
        <v>649350</v>
      </c>
    </row>
    <row r="9" spans="1:3">
      <c r="A9" s="4" t="s">
        <v>521</v>
      </c>
      <c r="B9" s="10" t="n">
        <v>0.77</v>
      </c>
    </row>
    <row r="10" spans="1:3">
      <c r="A10" s="4" t="s">
        <v>519</v>
      </c>
      <c r="B10" s="5" t="n">
        <v>500000</v>
      </c>
    </row>
    <row r="11" spans="1:3">
      <c r="A11" s="4" t="s">
        <v>522</v>
      </c>
    </row>
    <row r="12" spans="1:3">
      <c r="A12" s="3" t="s">
        <v>517</v>
      </c>
    </row>
    <row r="13" spans="1:3">
      <c r="A13" s="4" t="s">
        <v>518</v>
      </c>
      <c r="B13" s="6" t="n">
        <v>1336314</v>
      </c>
    </row>
    <row r="14" spans="1:3">
      <c r="A14" s="4" t="s">
        <v>521</v>
      </c>
      <c r="B14" s="10" t="n">
        <v>0.78</v>
      </c>
    </row>
    <row r="15" spans="1:3">
      <c r="A15" s="4" t="s">
        <v>519</v>
      </c>
      <c r="B15" s="5" t="n">
        <v>1042324</v>
      </c>
    </row>
    <row r="16" spans="1:3">
      <c r="A16" s="4" t="s">
        <v>523</v>
      </c>
    </row>
    <row r="17" spans="1:3">
      <c r="A17" s="3" t="s">
        <v>517</v>
      </c>
    </row>
    <row r="18" spans="1:3">
      <c r="A18" s="4" t="s">
        <v>518</v>
      </c>
      <c r="B18" s="6" t="n">
        <v>658000</v>
      </c>
    </row>
    <row r="19" spans="1:3">
      <c r="A19" s="4" t="s">
        <v>521</v>
      </c>
      <c r="B19" s="10" t="n">
        <v>0.78</v>
      </c>
    </row>
    <row r="20" spans="1:3">
      <c r="A20" s="4" t="s">
        <v>519</v>
      </c>
      <c r="B20" s="5" t="n">
        <v>513240</v>
      </c>
    </row>
    <row r="21" spans="1:3">
      <c r="A21" s="4" t="s">
        <v>523</v>
      </c>
    </row>
    <row r="22" spans="1:3">
      <c r="A22" s="3" t="s">
        <v>517</v>
      </c>
    </row>
    <row r="23" spans="1:3">
      <c r="A23" s="4" t="s">
        <v>518</v>
      </c>
      <c r="B23" s="6" t="n">
        <v>982996</v>
      </c>
    </row>
    <row r="24" spans="1:3">
      <c r="A24" s="4" t="s">
        <v>521</v>
      </c>
      <c r="B24" s="10" t="n">
        <v>0.78</v>
      </c>
    </row>
    <row r="25" spans="1:3">
      <c r="A25" s="4" t="s">
        <v>519</v>
      </c>
      <c r="B25" s="5" t="n">
        <v>766737</v>
      </c>
    </row>
    <row r="26" spans="1:3">
      <c r="A26" s="4" t="s">
        <v>524</v>
      </c>
    </row>
    <row r="27" spans="1:3">
      <c r="A27" s="3" t="s">
        <v>517</v>
      </c>
    </row>
    <row r="28" spans="1:3">
      <c r="A28" s="4" t="s">
        <v>518</v>
      </c>
      <c r="B28" s="6" t="n">
        <v>568037</v>
      </c>
    </row>
    <row r="29" spans="1:3">
      <c r="A29" s="4" t="s">
        <v>521</v>
      </c>
      <c r="B29" s="10" t="n">
        <v>0.78</v>
      </c>
    </row>
    <row r="30" spans="1:3">
      <c r="A30" s="4" t="s">
        <v>519</v>
      </c>
      <c r="B30" s="5" t="n">
        <v>44306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25</v>
      </c>
      <c r="B1" s="2" t="s">
        <v>1</v>
      </c>
    </row>
    <row r="2" spans="1:3">
      <c r="B2" s="2" t="s">
        <v>2</v>
      </c>
      <c r="C2" s="2" t="s">
        <v>39</v>
      </c>
    </row>
    <row r="3" spans="1:3">
      <c r="A3" s="3" t="s">
        <v>526</v>
      </c>
    </row>
    <row r="4" spans="1:3">
      <c r="A4" s="4" t="s">
        <v>527</v>
      </c>
      <c r="B4" s="6" t="n">
        <v>273370</v>
      </c>
      <c r="C4" s="6" t="n">
        <v>193370</v>
      </c>
    </row>
    <row r="5" spans="1:3">
      <c r="A5" s="4" t="s">
        <v>528</v>
      </c>
      <c r="B5" s="5" t="n">
        <v>280830</v>
      </c>
      <c r="C5" s="5" t="n">
        <v>186268</v>
      </c>
    </row>
    <row r="6" spans="1:3">
      <c r="A6" s="4" t="s">
        <v>529</v>
      </c>
    </row>
    <row r="7" spans="1:3">
      <c r="A7" s="3" t="s">
        <v>526</v>
      </c>
    </row>
    <row r="8" spans="1:3">
      <c r="A8" s="4" t="s">
        <v>527</v>
      </c>
      <c r="B8" s="6" t="n">
        <v>218370</v>
      </c>
    </row>
    <row r="9" spans="1:3">
      <c r="A9" s="4" t="s">
        <v>528</v>
      </c>
      <c r="B9" s="5" t="n">
        <v>222453</v>
      </c>
      <c r="C9" s="5" t="n">
        <v>152553</v>
      </c>
    </row>
    <row r="10" spans="1:3">
      <c r="A10" s="4" t="s">
        <v>530</v>
      </c>
    </row>
    <row r="11" spans="1:3">
      <c r="A11" s="3" t="s">
        <v>526</v>
      </c>
    </row>
    <row r="12" spans="1:3">
      <c r="A12" s="4" t="s">
        <v>527</v>
      </c>
      <c r="B12" s="6" t="n">
        <v>55000</v>
      </c>
      <c r="C12" s="6" t="n">
        <v>35000</v>
      </c>
    </row>
    <row r="13" spans="1:3">
      <c r="A13" s="4" t="s">
        <v>528</v>
      </c>
      <c r="B13" s="5" t="n">
        <v>58377</v>
      </c>
      <c r="C13" s="5" t="n">
        <v>337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4"/>
    <col customWidth="1" max="2" min="2" width="14"/>
    <col customWidth="1" max="3" min="3" width="45"/>
    <col customWidth="1" max="4" min="4" width="14"/>
    <col customWidth="1" max="5" min="5" width="45"/>
    <col customWidth="1" max="6" min="6" width="14"/>
    <col customWidth="1" max="7" min="7" width="14"/>
    <col customWidth="1" max="8" min="8" width="14"/>
    <col customWidth="1" max="9" min="9" width="14"/>
  </cols>
  <sheetData>
    <row r="1" spans="1:9">
      <c r="A1" s="1" t="s">
        <v>531</v>
      </c>
      <c r="B1" s="2" t="s">
        <v>532</v>
      </c>
      <c r="C1" s="2" t="s">
        <v>533</v>
      </c>
      <c r="D1" s="2" t="s">
        <v>486</v>
      </c>
      <c r="E1" s="2" t="s">
        <v>534</v>
      </c>
      <c r="F1" s="2" t="s">
        <v>535</v>
      </c>
      <c r="G1" s="2" t="s">
        <v>487</v>
      </c>
      <c r="H1" s="2" t="s">
        <v>2</v>
      </c>
      <c r="I1" s="2" t="s">
        <v>39</v>
      </c>
    </row>
    <row r="2" spans="1:9">
      <c r="A2" s="3" t="s">
        <v>536</v>
      </c>
    </row>
    <row r="3" spans="1:9">
      <c r="A3" s="4" t="s">
        <v>69</v>
      </c>
      <c r="H3" s="6" t="n">
        <v>100000000</v>
      </c>
      <c r="I3" s="6" t="n">
        <v>100000000</v>
      </c>
    </row>
    <row r="4" spans="1:9">
      <c r="A4" s="4" t="s">
        <v>68</v>
      </c>
      <c r="H4" s="7" t="n">
        <v>0.001</v>
      </c>
      <c r="I4" s="7" t="n">
        <v>0.001</v>
      </c>
    </row>
    <row r="5" spans="1:9">
      <c r="A5" s="4" t="s">
        <v>70</v>
      </c>
      <c r="H5" s="6" t="n">
        <v>25119532</v>
      </c>
      <c r="I5" s="6" t="n">
        <v>19250915</v>
      </c>
    </row>
    <row r="6" spans="1:9">
      <c r="A6" s="4" t="s">
        <v>71</v>
      </c>
      <c r="H6" s="6" t="n">
        <v>25119532</v>
      </c>
      <c r="I6" s="6" t="n">
        <v>19250915</v>
      </c>
    </row>
    <row r="7" spans="1:9">
      <c r="A7" s="4" t="s">
        <v>537</v>
      </c>
      <c r="H7" s="6" t="n">
        <v>4194697</v>
      </c>
    </row>
    <row r="8" spans="1:9">
      <c r="A8" s="4" t="s">
        <v>528</v>
      </c>
      <c r="H8" s="5" t="n">
        <v>280830</v>
      </c>
      <c r="I8" s="5" t="n">
        <v>186268</v>
      </c>
    </row>
    <row r="9" spans="1:9">
      <c r="A9" s="4" t="s">
        <v>538</v>
      </c>
      <c r="H9" s="5" t="n">
        <v>3265370</v>
      </c>
      <c r="I9" s="6" t="n">
        <v>1560000</v>
      </c>
    </row>
    <row r="10" spans="1:9">
      <c r="A10" s="4" t="s">
        <v>539</v>
      </c>
      <c r="B10" s="6" t="n">
        <v>523920</v>
      </c>
    </row>
    <row r="11" spans="1:9">
      <c r="A11" s="4" t="s">
        <v>540</v>
      </c>
      <c r="B11" s="5" t="n">
        <v>314352</v>
      </c>
    </row>
    <row r="12" spans="1:9">
      <c r="A12" s="4" t="s">
        <v>541</v>
      </c>
      <c r="B12" s="12" t="n">
        <v>0.6</v>
      </c>
    </row>
    <row r="13" spans="1:9">
      <c r="A13" s="4" t="s">
        <v>542</v>
      </c>
    </row>
    <row r="14" spans="1:9">
      <c r="A14" s="3" t="s">
        <v>536</v>
      </c>
    </row>
    <row r="15" spans="1:9">
      <c r="A15" s="4" t="s">
        <v>70</v>
      </c>
      <c r="E15" s="6" t="n">
        <v>50000</v>
      </c>
    </row>
    <row r="16" spans="1:9">
      <c r="A16" s="4" t="s">
        <v>543</v>
      </c>
      <c r="C16" s="6" t="n">
        <v>60000</v>
      </c>
      <c r="E16" s="6" t="n">
        <v>20000</v>
      </c>
    </row>
    <row r="17" spans="1:9">
      <c r="A17" s="4" t="s">
        <v>544</v>
      </c>
      <c r="C17" s="12" t="n">
        <v>4.2</v>
      </c>
      <c r="E17" s="12" t="n">
        <v>4.2</v>
      </c>
    </row>
    <row r="18" spans="1:9">
      <c r="A18" s="4" t="s">
        <v>528</v>
      </c>
      <c r="C18" s="5" t="n">
        <v>69900</v>
      </c>
      <c r="E18" s="5" t="n">
        <v>24662</v>
      </c>
      <c r="I18" s="5" t="n">
        <v>186268</v>
      </c>
    </row>
    <row r="19" spans="1:9">
      <c r="A19" s="4" t="s">
        <v>545</v>
      </c>
      <c r="H19" s="6" t="n">
        <v>273370</v>
      </c>
      <c r="I19" s="6" t="n">
        <v>193370</v>
      </c>
    </row>
    <row r="20" spans="1:9">
      <c r="A20" s="4" t="s">
        <v>546</v>
      </c>
      <c r="C20" s="4" t="s">
        <v>547</v>
      </c>
      <c r="E20" s="4" t="s">
        <v>547</v>
      </c>
    </row>
    <row r="21" spans="1:9">
      <c r="A21" s="4" t="s">
        <v>548</v>
      </c>
    </row>
    <row r="22" spans="1:9">
      <c r="A22" s="3" t="s">
        <v>536</v>
      </c>
    </row>
    <row r="23" spans="1:9">
      <c r="A23" s="4" t="s">
        <v>549</v>
      </c>
      <c r="D23" s="6" t="n">
        <v>950000</v>
      </c>
      <c r="G23" s="6" t="n">
        <v>950000</v>
      </c>
    </row>
    <row r="24" spans="1:9">
      <c r="A24" s="4" t="s">
        <v>550</v>
      </c>
      <c r="D24" s="6" t="n">
        <v>237500</v>
      </c>
      <c r="G24" s="6" t="n">
        <v>712500</v>
      </c>
    </row>
    <row r="25" spans="1:9">
      <c r="A25" s="4" t="s">
        <v>551</v>
      </c>
    </row>
    <row r="26" spans="1:9">
      <c r="A26" s="3" t="s">
        <v>536</v>
      </c>
    </row>
    <row r="27" spans="1:9">
      <c r="A27" s="4" t="s">
        <v>68</v>
      </c>
      <c r="H27" s="7" t="n">
        <v>0.001</v>
      </c>
    </row>
    <row r="28" spans="1:9">
      <c r="A28" s="4" t="s">
        <v>552</v>
      </c>
    </row>
    <row r="29" spans="1:9">
      <c r="A29" s="3" t="s">
        <v>536</v>
      </c>
    </row>
    <row r="30" spans="1:9">
      <c r="A30" s="4" t="s">
        <v>537</v>
      </c>
      <c r="C30" s="6" t="n">
        <v>150000</v>
      </c>
    </row>
    <row r="31" spans="1:9">
      <c r="A31" s="4" t="s">
        <v>543</v>
      </c>
      <c r="C31" s="6" t="n">
        <v>60000</v>
      </c>
    </row>
    <row r="32" spans="1:9">
      <c r="A32" s="4" t="s">
        <v>544</v>
      </c>
      <c r="C32" s="10" t="n">
        <v>4.2</v>
      </c>
    </row>
    <row r="33" spans="1:9">
      <c r="A33" s="4" t="s">
        <v>553</v>
      </c>
    </row>
    <row r="34" spans="1:9">
      <c r="A34" s="3" t="s">
        <v>536</v>
      </c>
    </row>
    <row r="35" spans="1:9">
      <c r="A35" s="4" t="s">
        <v>537</v>
      </c>
      <c r="F35" s="6" t="n">
        <v>50000</v>
      </c>
    </row>
    <row r="36" spans="1:9">
      <c r="A36" s="4" t="s">
        <v>554</v>
      </c>
      <c r="F36" s="5" t="n">
        <v>150000</v>
      </c>
    </row>
    <row r="37" spans="1:9">
      <c r="A37" s="4" t="s">
        <v>555</v>
      </c>
    </row>
    <row r="38" spans="1:9">
      <c r="A38" s="3" t="s">
        <v>536</v>
      </c>
    </row>
    <row r="39" spans="1:9">
      <c r="A39" s="4" t="s">
        <v>554</v>
      </c>
      <c r="F39" s="5" t="n">
        <v>525000</v>
      </c>
    </row>
    <row r="40" spans="1:9">
      <c r="A40" s="4" t="s">
        <v>521</v>
      </c>
      <c r="F40" s="12" t="n">
        <v>3.5</v>
      </c>
    </row>
    <row r="41" spans="1:9">
      <c r="A41" s="4" t="s">
        <v>556</v>
      </c>
    </row>
    <row r="42" spans="1:9">
      <c r="A42" s="3" t="s">
        <v>536</v>
      </c>
    </row>
    <row r="43" spans="1:9">
      <c r="A43" s="4" t="s">
        <v>554</v>
      </c>
      <c r="F43" s="5" t="n">
        <v>175000</v>
      </c>
    </row>
    <row r="44" spans="1:9">
      <c r="A44" s="4" t="s">
        <v>521</v>
      </c>
      <c r="F44" s="12"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7</v>
      </c>
      <c r="B1" s="2" t="s">
        <v>1</v>
      </c>
    </row>
    <row r="2" spans="1:3">
      <c r="B2" s="2" t="s">
        <v>2</v>
      </c>
      <c r="C2" s="2" t="s">
        <v>39</v>
      </c>
    </row>
    <row r="3" spans="1:3">
      <c r="A3" s="3" t="s">
        <v>215</v>
      </c>
    </row>
    <row r="4" spans="1:3">
      <c r="A4" s="4" t="s">
        <v>93</v>
      </c>
      <c r="B4" s="5" t="n">
        <v>7647157</v>
      </c>
      <c r="C4" s="5" t="n">
        <v>-10699740</v>
      </c>
    </row>
    <row r="5" spans="1:3">
      <c r="A5" s="4" t="s">
        <v>98</v>
      </c>
      <c r="B5" s="6" t="n">
        <v>22980578</v>
      </c>
      <c r="C5" s="6" t="n">
        <v>17893595</v>
      </c>
    </row>
    <row r="6" spans="1:3">
      <c r="A6" s="4" t="s">
        <v>558</v>
      </c>
      <c r="B6" s="7" t="n">
        <v>0.332</v>
      </c>
      <c r="C6" s="7" t="n">
        <v>-0.598</v>
      </c>
    </row>
    <row r="7" spans="1:3">
      <c r="A7" s="4" t="s">
        <v>100</v>
      </c>
      <c r="B7" s="8" t="n">
        <v>-0.101</v>
      </c>
      <c r="C7" s="8" t="n">
        <v>-0.249</v>
      </c>
    </row>
    <row r="8" spans="1:3">
      <c r="A8" s="4" t="s">
        <v>101</v>
      </c>
      <c r="B8" s="7" t="n">
        <v>0.433</v>
      </c>
      <c r="C8" s="7" t="n">
        <v>-0.3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59</v>
      </c>
      <c r="B1" s="2" t="s">
        <v>1</v>
      </c>
    </row>
    <row r="2" spans="1:3">
      <c r="B2" s="2" t="s">
        <v>2</v>
      </c>
      <c r="C2" s="2" t="s">
        <v>39</v>
      </c>
    </row>
    <row r="3" spans="1:3">
      <c r="A3" s="3" t="s">
        <v>219</v>
      </c>
    </row>
    <row r="4" spans="1:3">
      <c r="A4" s="4" t="s">
        <v>560</v>
      </c>
      <c r="B4" s="5" t="n">
        <v>104024</v>
      </c>
      <c r="C4" s="4" t="s">
        <v>43</v>
      </c>
    </row>
    <row r="5" spans="1:3">
      <c r="A5" s="4" t="s">
        <v>561</v>
      </c>
      <c r="B5" s="4" t="s">
        <v>43</v>
      </c>
      <c r="C5" s="4" t="s">
        <v>43</v>
      </c>
    </row>
    <row r="6" spans="1:3">
      <c r="A6" s="4" t="s">
        <v>562</v>
      </c>
      <c r="B6" s="5" t="n">
        <v>-104024</v>
      </c>
      <c r="C6" s="4" t="s">
        <v>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63</v>
      </c>
      <c r="B1" s="2" t="s">
        <v>2</v>
      </c>
      <c r="C1" s="2" t="s">
        <v>39</v>
      </c>
    </row>
    <row r="2" spans="1:3">
      <c r="A2" s="3" t="s">
        <v>564</v>
      </c>
    </row>
    <row r="3" spans="1:3">
      <c r="A3" s="4" t="s">
        <v>565</v>
      </c>
      <c r="B3" s="5" t="n">
        <v>-1714344</v>
      </c>
      <c r="C3" s="5" t="n">
        <v>-1124642</v>
      </c>
    </row>
    <row r="4" spans="1:3">
      <c r="A4" s="4" t="s">
        <v>566</v>
      </c>
      <c r="B4" s="4" t="s">
        <v>43</v>
      </c>
      <c r="C4" s="4" t="s">
        <v>43</v>
      </c>
    </row>
    <row r="5" spans="1:3">
      <c r="A5" s="4" t="s">
        <v>567</v>
      </c>
    </row>
    <row r="6" spans="1:3">
      <c r="A6" s="3" t="s">
        <v>564</v>
      </c>
    </row>
    <row r="7" spans="1:3">
      <c r="A7" s="4" t="s">
        <v>568</v>
      </c>
      <c r="B7" s="6" t="n">
        <v>947981</v>
      </c>
      <c r="C7" s="6" t="n">
        <v>694632</v>
      </c>
    </row>
    <row r="8" spans="1:3">
      <c r="A8" s="4" t="s">
        <v>569</v>
      </c>
    </row>
    <row r="9" spans="1:3">
      <c r="A9" s="3" t="s">
        <v>564</v>
      </c>
    </row>
    <row r="10" spans="1:3">
      <c r="A10" s="4" t="s">
        <v>568</v>
      </c>
      <c r="B10" s="6" t="n">
        <v>586845</v>
      </c>
      <c r="C10" s="6" t="n">
        <v>430010</v>
      </c>
    </row>
    <row r="11" spans="1:3">
      <c r="A11" s="4" t="s">
        <v>570</v>
      </c>
    </row>
    <row r="12" spans="1:3">
      <c r="A12" s="3" t="s">
        <v>564</v>
      </c>
    </row>
    <row r="13" spans="1:3">
      <c r="A13" s="4" t="s">
        <v>568</v>
      </c>
      <c r="B13" s="5" t="n">
        <v>179518</v>
      </c>
      <c r="C13" s="4" t="s">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71</v>
      </c>
      <c r="B1" s="2" t="s">
        <v>1</v>
      </c>
    </row>
    <row r="2" spans="1:3">
      <c r="B2" s="2" t="s">
        <v>2</v>
      </c>
      <c r="C2" s="2" t="s">
        <v>39</v>
      </c>
    </row>
    <row r="3" spans="1:3">
      <c r="A3" s="3" t="s">
        <v>219</v>
      </c>
    </row>
    <row r="4" spans="1:3">
      <c r="A4" s="4" t="s">
        <v>572</v>
      </c>
      <c r="B4" s="4" t="s">
        <v>573</v>
      </c>
      <c r="C4" s="4" t="s">
        <v>573</v>
      </c>
    </row>
    <row r="5" spans="1:3">
      <c r="A5" s="4" t="s">
        <v>574</v>
      </c>
      <c r="B5" s="4" t="s">
        <v>575</v>
      </c>
      <c r="C5" s="4" t="s">
        <v>576</v>
      </c>
    </row>
    <row r="6" spans="1:3">
      <c r="A6" s="4" t="s">
        <v>577</v>
      </c>
      <c r="B6" s="4" t="s">
        <v>578</v>
      </c>
      <c r="C6" s="4" t="s">
        <v>579</v>
      </c>
    </row>
    <row r="7" spans="1:3">
      <c r="A7" s="4" t="s">
        <v>580</v>
      </c>
      <c r="B7" s="4" t="s">
        <v>581</v>
      </c>
      <c r="C7" s="4" t="s">
        <v>43</v>
      </c>
    </row>
    <row r="8" spans="1:3">
      <c r="A8" s="4" t="s">
        <v>582</v>
      </c>
      <c r="B8" s="4" t="s">
        <v>583</v>
      </c>
      <c r="C8" s="4" t="s">
        <v>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584</v>
      </c>
      <c r="B1" s="2" t="s">
        <v>356</v>
      </c>
      <c r="C1" s="2" t="s">
        <v>1</v>
      </c>
    </row>
    <row r="2" spans="1:4">
      <c r="B2" s="2" t="s">
        <v>585</v>
      </c>
      <c r="C2" s="2" t="s">
        <v>2</v>
      </c>
      <c r="D2" s="2" t="s">
        <v>39</v>
      </c>
    </row>
    <row r="3" spans="1:4">
      <c r="A3" s="3" t="s">
        <v>586</v>
      </c>
    </row>
    <row r="4" spans="1:4">
      <c r="A4" s="4" t="s">
        <v>587</v>
      </c>
      <c r="C4" s="4" t="s">
        <v>573</v>
      </c>
      <c r="D4" s="4" t="s">
        <v>573</v>
      </c>
    </row>
    <row r="5" spans="1:4">
      <c r="A5" s="4" t="s">
        <v>588</v>
      </c>
      <c r="C5" s="5" t="n">
        <v>1710000</v>
      </c>
      <c r="D5" s="5" t="n">
        <v>1640000</v>
      </c>
    </row>
    <row r="6" spans="1:4">
      <c r="A6" s="4" t="s">
        <v>589</v>
      </c>
      <c r="C6" s="6" t="n">
        <v>4510000</v>
      </c>
      <c r="D6" s="6" t="n">
        <v>3310000</v>
      </c>
    </row>
    <row r="7" spans="1:4">
      <c r="A7" s="4" t="s">
        <v>590</v>
      </c>
      <c r="C7" s="6" t="n">
        <v>500000</v>
      </c>
    </row>
    <row r="8" spans="1:4">
      <c r="A8" s="4" t="s">
        <v>591</v>
      </c>
      <c r="C8" s="6" t="n">
        <v>105000</v>
      </c>
    </row>
    <row r="9" spans="1:4">
      <c r="A9" s="4" t="s">
        <v>592</v>
      </c>
      <c r="C9" s="6" t="n">
        <v>105000</v>
      </c>
    </row>
    <row r="10" spans="1:4">
      <c r="A10" s="4" t="s">
        <v>569</v>
      </c>
    </row>
    <row r="11" spans="1:4">
      <c r="A11" s="3" t="s">
        <v>586</v>
      </c>
    </row>
    <row r="12" spans="1:4">
      <c r="A12" s="4" t="s">
        <v>588</v>
      </c>
      <c r="C12" s="6" t="n">
        <v>4510000</v>
      </c>
      <c r="D12" s="6" t="n">
        <v>3310000</v>
      </c>
    </row>
    <row r="13" spans="1:4">
      <c r="A13" s="4" t="s">
        <v>593</v>
      </c>
      <c r="C13" s="5" t="n">
        <v>590000</v>
      </c>
      <c r="D13" s="6" t="n">
        <v>430000</v>
      </c>
    </row>
    <row r="14" spans="1:4">
      <c r="A14" s="4" t="s">
        <v>594</v>
      </c>
    </row>
    <row r="15" spans="1:4">
      <c r="A15" s="3" t="s">
        <v>586</v>
      </c>
    </row>
    <row r="16" spans="1:4">
      <c r="A16" s="4" t="s">
        <v>587</v>
      </c>
      <c r="C16" s="4" t="s">
        <v>595</v>
      </c>
    </row>
    <row r="17" spans="1:4">
      <c r="A17" s="4" t="s">
        <v>570</v>
      </c>
    </row>
    <row r="18" spans="1:4">
      <c r="A18" s="3" t="s">
        <v>586</v>
      </c>
    </row>
    <row r="19" spans="1:4">
      <c r="A19" s="4" t="s">
        <v>588</v>
      </c>
      <c r="C19" s="5" t="n">
        <v>718073</v>
      </c>
      <c r="D19" s="4" t="s">
        <v>43</v>
      </c>
    </row>
    <row r="20" spans="1:4">
      <c r="A20" s="4" t="s">
        <v>596</v>
      </c>
      <c r="C20" s="4" t="s">
        <v>573</v>
      </c>
    </row>
    <row r="21" spans="1:4">
      <c r="A21" s="4" t="s">
        <v>597</v>
      </c>
      <c r="C21" s="4" t="s">
        <v>598</v>
      </c>
    </row>
    <row r="22" spans="1:4">
      <c r="A22" s="4" t="s">
        <v>473</v>
      </c>
    </row>
    <row r="23" spans="1:4">
      <c r="A23" s="3" t="s">
        <v>586</v>
      </c>
    </row>
    <row r="24" spans="1:4">
      <c r="A24" s="4" t="s">
        <v>587</v>
      </c>
      <c r="B24" s="4" t="s">
        <v>599</v>
      </c>
    </row>
    <row r="25" spans="1:4">
      <c r="A25" s="4" t="s">
        <v>470</v>
      </c>
    </row>
    <row r="26" spans="1:4">
      <c r="A26" s="3" t="s">
        <v>586</v>
      </c>
    </row>
    <row r="27" spans="1:4">
      <c r="A27" s="4" t="s">
        <v>587</v>
      </c>
      <c r="B27" s="4" t="s">
        <v>6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601</v>
      </c>
      <c r="B1" s="2" t="s">
        <v>333</v>
      </c>
    </row>
    <row r="2" spans="1:2">
      <c r="A2" s="3" t="s">
        <v>602</v>
      </c>
    </row>
    <row r="3" spans="1:2">
      <c r="A3" s="4" t="s">
        <v>603</v>
      </c>
      <c r="B3" s="5" t="n">
        <v>291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604</v>
      </c>
      <c r="B1" s="2" t="s">
        <v>333</v>
      </c>
    </row>
    <row r="2" spans="1:2">
      <c r="A2" s="3" t="s">
        <v>227</v>
      </c>
    </row>
    <row r="3" spans="1:2">
      <c r="A3" s="4" t="s">
        <v>605</v>
      </c>
      <c r="B3" s="5" t="n">
        <v>18395</v>
      </c>
    </row>
    <row r="4" spans="1:2">
      <c r="A4" s="4" t="s">
        <v>606</v>
      </c>
      <c r="B4" s="6" t="n">
        <v>45726</v>
      </c>
    </row>
    <row r="5" spans="1:2">
      <c r="A5" s="4" t="s">
        <v>103</v>
      </c>
      <c r="B5" s="5" t="n">
        <v>641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80"/>
    <col customWidth="1" max="6" min="6" width="80"/>
    <col customWidth="1" max="7" min="7" width="14"/>
  </cols>
  <sheetData>
    <row r="1" spans="1:7">
      <c r="A1" s="1" t="s">
        <v>607</v>
      </c>
      <c r="B1" s="2" t="s">
        <v>608</v>
      </c>
      <c r="C1" s="2" t="s">
        <v>609</v>
      </c>
      <c r="D1" s="2" t="s">
        <v>490</v>
      </c>
      <c r="E1" s="2" t="s">
        <v>610</v>
      </c>
      <c r="F1" s="2" t="s">
        <v>2</v>
      </c>
      <c r="G1" s="2" t="s">
        <v>39</v>
      </c>
    </row>
    <row r="2" spans="1:7">
      <c r="A2" s="3" t="s">
        <v>611</v>
      </c>
    </row>
    <row r="3" spans="1:7">
      <c r="A3" s="4" t="s">
        <v>612</v>
      </c>
      <c r="F3" s="5" t="n">
        <v>3600</v>
      </c>
    </row>
    <row r="4" spans="1:7">
      <c r="A4" s="4" t="s">
        <v>613</v>
      </c>
      <c r="F4" s="5" t="n">
        <v>65297</v>
      </c>
      <c r="G4" s="5" t="n">
        <v>30406</v>
      </c>
    </row>
    <row r="5" spans="1:7">
      <c r="A5" s="4" t="s">
        <v>614</v>
      </c>
      <c r="D5" s="4" t="s">
        <v>615</v>
      </c>
      <c r="F5" s="4" t="s">
        <v>616</v>
      </c>
    </row>
    <row r="6" spans="1:7">
      <c r="A6" s="4" t="s">
        <v>617</v>
      </c>
      <c r="C6" s="5" t="n">
        <v>5400000</v>
      </c>
    </row>
    <row r="7" spans="1:7">
      <c r="A7" s="4" t="s">
        <v>618</v>
      </c>
      <c r="B7" s="5" t="n">
        <v>3500000</v>
      </c>
    </row>
    <row r="8" spans="1:7">
      <c r="A8" s="4" t="s">
        <v>619</v>
      </c>
      <c r="E8" s="5" t="n">
        <v>200000</v>
      </c>
    </row>
    <row r="9" spans="1:7">
      <c r="A9" s="4" t="s">
        <v>620</v>
      </c>
      <c r="E9" s="6" t="n">
        <v>637592</v>
      </c>
    </row>
    <row r="10" spans="1:7">
      <c r="A10" s="4" t="s">
        <v>621</v>
      </c>
      <c r="E10" s="4" t="s">
        <v>622</v>
      </c>
    </row>
    <row r="11" spans="1:7">
      <c r="A11" s="4" t="s">
        <v>623</v>
      </c>
    </row>
    <row r="12" spans="1:7">
      <c r="A12" s="3" t="s">
        <v>611</v>
      </c>
    </row>
    <row r="13" spans="1:7">
      <c r="A13" s="4" t="s">
        <v>612</v>
      </c>
      <c r="F13" s="5" t="n">
        <v>5506</v>
      </c>
    </row>
    <row r="14" spans="1:7">
      <c r="A14" s="4" t="s">
        <v>624</v>
      </c>
      <c r="F14" s="4" t="s">
        <v>6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626</v>
      </c>
      <c r="B1" s="2" t="s">
        <v>356</v>
      </c>
    </row>
    <row r="2" spans="1:5">
      <c r="B2" s="2" t="s">
        <v>627</v>
      </c>
      <c r="C2" s="2" t="s">
        <v>628</v>
      </c>
      <c r="D2" s="2" t="s">
        <v>629</v>
      </c>
      <c r="E2" s="2" t="s">
        <v>630</v>
      </c>
    </row>
    <row r="3" spans="1:5">
      <c r="A3" s="3" t="s">
        <v>631</v>
      </c>
    </row>
    <row r="4" spans="1:5">
      <c r="A4" s="4" t="s">
        <v>632</v>
      </c>
      <c r="E4" s="5" t="n">
        <v>35000000</v>
      </c>
    </row>
    <row r="5" spans="1:5">
      <c r="A5" s="4" t="s">
        <v>633</v>
      </c>
      <c r="D5" s="5" t="n">
        <v>1</v>
      </c>
    </row>
    <row r="6" spans="1:5">
      <c r="A6" s="4" t="s">
        <v>634</v>
      </c>
      <c r="B6" s="5" t="n">
        <v>2500000</v>
      </c>
    </row>
    <row r="7" spans="1:5">
      <c r="A7" s="4" t="s">
        <v>635</v>
      </c>
      <c r="B7" s="5" t="n">
        <v>4132773</v>
      </c>
    </row>
    <row r="8" spans="1:5">
      <c r="A8" s="4" t="s">
        <v>636</v>
      </c>
    </row>
    <row r="9" spans="1:5">
      <c r="A9" s="3" t="s">
        <v>631</v>
      </c>
    </row>
    <row r="10" spans="1:5">
      <c r="A10" s="4" t="s">
        <v>633</v>
      </c>
      <c r="C10"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9</v>
      </c>
      <c r="D1" s="2" t="s">
        <v>638</v>
      </c>
    </row>
    <row r="2" spans="1:4">
      <c r="A2" s="3" t="s">
        <v>40</v>
      </c>
    </row>
    <row r="3" spans="1:4">
      <c r="A3" s="4" t="s">
        <v>41</v>
      </c>
      <c r="B3" s="5" t="n">
        <v>1484116</v>
      </c>
      <c r="C3" s="5" t="n">
        <v>1359630</v>
      </c>
      <c r="D3" s="5" t="n">
        <v>697867</v>
      </c>
    </row>
    <row r="4" spans="1:4">
      <c r="A4" s="4" t="s">
        <v>45</v>
      </c>
      <c r="B4" s="6" t="n">
        <v>1572038</v>
      </c>
      <c r="C4" s="6" t="n">
        <v>7165284</v>
      </c>
    </row>
    <row r="5" spans="1:4">
      <c r="A5" s="4" t="s">
        <v>48</v>
      </c>
      <c r="B5" s="6" t="n">
        <v>3211580</v>
      </c>
      <c r="C5" s="6" t="n">
        <v>7165284</v>
      </c>
    </row>
    <row r="6" spans="1:4">
      <c r="A6" s="3" t="s">
        <v>49</v>
      </c>
    </row>
    <row r="7" spans="1:4">
      <c r="A7" s="4" t="s">
        <v>51</v>
      </c>
      <c r="B7" s="6" t="n">
        <v>403149</v>
      </c>
      <c r="C7" s="4" t="s">
        <v>43</v>
      </c>
    </row>
    <row r="8" spans="1:4">
      <c r="A8" s="4" t="s">
        <v>53</v>
      </c>
      <c r="B8" s="6" t="n">
        <v>409357</v>
      </c>
      <c r="C8" s="6" t="n">
        <v>10426771</v>
      </c>
    </row>
    <row r="9" spans="1:4">
      <c r="A9" s="4" t="s">
        <v>54</v>
      </c>
      <c r="B9" s="4" t="s">
        <v>43</v>
      </c>
      <c r="C9" s="6" t="n">
        <v>1311000</v>
      </c>
    </row>
    <row r="10" spans="1:4">
      <c r="A10" s="4" t="s">
        <v>55</v>
      </c>
      <c r="B10" s="6" t="n">
        <v>409357</v>
      </c>
      <c r="C10" s="6" t="n">
        <v>11737771</v>
      </c>
    </row>
    <row r="11" spans="1:4">
      <c r="A11" s="3" t="s">
        <v>56</v>
      </c>
    </row>
    <row r="12" spans="1:4">
      <c r="A12" s="4" t="s">
        <v>57</v>
      </c>
      <c r="B12" s="6" t="n">
        <v>25120</v>
      </c>
      <c r="C12" s="6" t="n">
        <v>19251</v>
      </c>
    </row>
    <row r="13" spans="1:4">
      <c r="A13" s="4" t="s">
        <v>58</v>
      </c>
      <c r="B13" s="4" t="s">
        <v>43</v>
      </c>
      <c r="C13" s="6" t="n">
        <v>699974</v>
      </c>
    </row>
    <row r="14" spans="1:4">
      <c r="A14" s="4" t="s">
        <v>59</v>
      </c>
      <c r="B14" s="6" t="n">
        <v>28745250</v>
      </c>
      <c r="C14" s="6" t="n">
        <v>71424031</v>
      </c>
    </row>
    <row r="15" spans="1:4">
      <c r="A15" s="4" t="s">
        <v>60</v>
      </c>
      <c r="B15" s="6" t="n">
        <v>-25457090</v>
      </c>
      <c r="C15" s="6" t="n">
        <v>-81534396</v>
      </c>
    </row>
    <row r="16" spans="1:4">
      <c r="A16" s="4" t="s">
        <v>61</v>
      </c>
      <c r="B16" s="6" t="n">
        <v>-511057</v>
      </c>
      <c r="C16" s="6" t="n">
        <v>4818653</v>
      </c>
    </row>
    <row r="17" spans="1:4">
      <c r="A17" s="4" t="s">
        <v>62</v>
      </c>
      <c r="B17" s="6" t="n">
        <v>2802223</v>
      </c>
      <c r="C17" s="6" t="n">
        <v>-4572487</v>
      </c>
      <c r="D17" s="5" t="n">
        <v>1147931</v>
      </c>
    </row>
    <row r="18" spans="1:4">
      <c r="A18" s="4" t="s">
        <v>63</v>
      </c>
      <c r="B18" s="6" t="n">
        <v>3211580</v>
      </c>
      <c r="C18" s="6" t="n">
        <v>7165284</v>
      </c>
    </row>
    <row r="19" spans="1:4">
      <c r="A19" s="4" t="s">
        <v>639</v>
      </c>
    </row>
    <row r="20" spans="1:4">
      <c r="A20" s="3" t="s">
        <v>40</v>
      </c>
    </row>
    <row r="21" spans="1:4">
      <c r="A21" s="4" t="s">
        <v>41</v>
      </c>
      <c r="B21" s="6" t="n">
        <v>416459</v>
      </c>
      <c r="C21" s="6" t="n">
        <v>1359630</v>
      </c>
    </row>
    <row r="22" spans="1:4">
      <c r="A22" s="4" t="s">
        <v>640</v>
      </c>
      <c r="B22" s="6" t="n">
        <v>3537214</v>
      </c>
      <c r="C22" s="6" t="n">
        <v>245000</v>
      </c>
    </row>
    <row r="23" spans="1:4">
      <c r="A23" s="4" t="s">
        <v>45</v>
      </c>
      <c r="B23" s="6" t="n">
        <v>3953673</v>
      </c>
      <c r="C23" s="6" t="n">
        <v>1604630</v>
      </c>
    </row>
    <row r="24" spans="1:4">
      <c r="A24" s="4" t="s">
        <v>641</v>
      </c>
      <c r="B24" s="4" t="s">
        <v>43</v>
      </c>
      <c r="C24" s="4" t="s">
        <v>43</v>
      </c>
    </row>
    <row r="25" spans="1:4">
      <c r="A25" s="4" t="s">
        <v>48</v>
      </c>
      <c r="B25" s="6" t="n">
        <v>3953673</v>
      </c>
      <c r="C25" s="6" t="n">
        <v>1604630</v>
      </c>
    </row>
    <row r="26" spans="1:4">
      <c r="A26" s="3" t="s">
        <v>49</v>
      </c>
    </row>
    <row r="27" spans="1:4">
      <c r="A27" s="4" t="s">
        <v>51</v>
      </c>
      <c r="B27" s="6" t="n">
        <v>82500</v>
      </c>
      <c r="C27" s="4" t="s">
        <v>43</v>
      </c>
    </row>
    <row r="28" spans="1:4">
      <c r="A28" s="4" t="s">
        <v>54</v>
      </c>
      <c r="B28" s="4" t="s">
        <v>43</v>
      </c>
      <c r="C28" s="6" t="n">
        <v>1311000</v>
      </c>
    </row>
    <row r="29" spans="1:4">
      <c r="A29" s="4" t="s">
        <v>55</v>
      </c>
      <c r="B29" s="6" t="n">
        <v>82500</v>
      </c>
      <c r="C29" s="6" t="n">
        <v>1311000</v>
      </c>
    </row>
    <row r="30" spans="1:4">
      <c r="A30" s="3" t="s">
        <v>56</v>
      </c>
    </row>
    <row r="31" spans="1:4">
      <c r="A31" s="4" t="s">
        <v>57</v>
      </c>
      <c r="B31" s="6" t="n">
        <v>25120</v>
      </c>
      <c r="C31" s="6" t="n">
        <v>19251</v>
      </c>
    </row>
    <row r="32" spans="1:4">
      <c r="A32" s="4" t="s">
        <v>58</v>
      </c>
      <c r="B32" s="4" t="s">
        <v>43</v>
      </c>
      <c r="C32" s="6" t="n">
        <v>699974</v>
      </c>
    </row>
    <row r="33" spans="1:4">
      <c r="A33" s="4" t="s">
        <v>59</v>
      </c>
      <c r="B33" s="6" t="n">
        <v>29814200</v>
      </c>
      <c r="C33" s="6" t="n">
        <v>76290148</v>
      </c>
    </row>
    <row r="34" spans="1:4">
      <c r="A34" s="4" t="s">
        <v>60</v>
      </c>
      <c r="B34" s="6" t="n">
        <v>-25457090</v>
      </c>
      <c r="C34" s="6" t="n">
        <v>-81534396</v>
      </c>
    </row>
    <row r="35" spans="1:4">
      <c r="A35" s="4" t="s">
        <v>61</v>
      </c>
      <c r="B35" s="6" t="n">
        <v>-511057</v>
      </c>
      <c r="C35" s="6" t="n">
        <v>4818653</v>
      </c>
    </row>
    <row r="36" spans="1:4">
      <c r="A36" s="4" t="s">
        <v>62</v>
      </c>
      <c r="B36" s="6" t="n">
        <v>3871173</v>
      </c>
      <c r="C36" s="6" t="n">
        <v>293630</v>
      </c>
    </row>
    <row r="37" spans="1:4">
      <c r="A37" s="4" t="s">
        <v>63</v>
      </c>
      <c r="B37" s="6" t="n">
        <v>3953673</v>
      </c>
      <c r="C37" s="6" t="n">
        <v>1604630</v>
      </c>
    </row>
    <row r="38" spans="1:4">
      <c r="A38" s="4" t="s">
        <v>64</v>
      </c>
    </row>
    <row r="39" spans="1:4">
      <c r="A39" s="3" t="s">
        <v>56</v>
      </c>
    </row>
    <row r="40" spans="1:4">
      <c r="A40" s="4" t="s">
        <v>65</v>
      </c>
      <c r="B40" s="4" t="s">
        <v>43</v>
      </c>
      <c r="C40" s="4" t="s">
        <v>43</v>
      </c>
    </row>
    <row r="41" spans="1:4">
      <c r="A41" s="4" t="s">
        <v>66</v>
      </c>
    </row>
    <row r="42" spans="1:4">
      <c r="A42" s="3" t="s">
        <v>56</v>
      </c>
    </row>
    <row r="43" spans="1:4">
      <c r="A43" s="4" t="s">
        <v>65</v>
      </c>
      <c r="B43" s="4" t="s">
        <v>43</v>
      </c>
      <c r="C43" s="4" t="s">
        <v>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42</v>
      </c>
      <c r="B1" s="2" t="s">
        <v>1</v>
      </c>
    </row>
    <row r="2" spans="1:3">
      <c r="B2" s="2" t="s">
        <v>2</v>
      </c>
      <c r="C2" s="2" t="s">
        <v>39</v>
      </c>
    </row>
    <row r="3" spans="1:3">
      <c r="A3" s="3" t="s">
        <v>643</v>
      </c>
    </row>
    <row r="4" spans="1:3">
      <c r="A4" s="4" t="s">
        <v>82</v>
      </c>
      <c r="B4" s="5" t="n">
        <v>576409</v>
      </c>
      <c r="C4" s="5" t="n">
        <v>791140</v>
      </c>
    </row>
    <row r="5" spans="1:3">
      <c r="A5" s="4" t="s">
        <v>83</v>
      </c>
      <c r="B5" s="6" t="n">
        <v>-65297</v>
      </c>
      <c r="C5" s="6" t="n">
        <v>-30406</v>
      </c>
    </row>
    <row r="6" spans="1:3">
      <c r="A6" s="4" t="s">
        <v>85</v>
      </c>
      <c r="B6" s="6" t="n">
        <v>-166540</v>
      </c>
      <c r="C6" s="6" t="n">
        <v>-266000</v>
      </c>
    </row>
    <row r="7" spans="1:3">
      <c r="A7" s="4" t="s">
        <v>86</v>
      </c>
      <c r="B7" s="6" t="n">
        <v>2011162</v>
      </c>
      <c r="C7" s="6" t="n">
        <v>3409045</v>
      </c>
    </row>
    <row r="8" spans="1:3">
      <c r="A8" s="4" t="s">
        <v>87</v>
      </c>
      <c r="B8" s="6" t="n">
        <v>2821149</v>
      </c>
      <c r="C8" s="6" t="n">
        <v>4496591</v>
      </c>
    </row>
    <row r="9" spans="1:3">
      <c r="A9" s="4" t="s">
        <v>644</v>
      </c>
      <c r="B9" s="6" t="n">
        <v>-20157</v>
      </c>
      <c r="C9" s="6" t="n">
        <v>35000</v>
      </c>
    </row>
    <row r="10" spans="1:3">
      <c r="A10" s="4" t="s">
        <v>645</v>
      </c>
      <c r="B10" s="6" t="n">
        <v>-2424496</v>
      </c>
      <c r="C10" s="6" t="n">
        <v>-4461591</v>
      </c>
    </row>
    <row r="11" spans="1:3">
      <c r="A11" s="4" t="s">
        <v>90</v>
      </c>
      <c r="B11" s="6" t="n">
        <v>-104024</v>
      </c>
      <c r="C11" s="4" t="s">
        <v>43</v>
      </c>
    </row>
    <row r="12" spans="1:3">
      <c r="A12" s="4" t="s">
        <v>93</v>
      </c>
      <c r="B12" s="6" t="n">
        <v>7647157</v>
      </c>
      <c r="C12" s="6" t="n">
        <v>-10699740</v>
      </c>
    </row>
    <row r="13" spans="1:3">
      <c r="A13" s="3" t="s">
        <v>94</v>
      </c>
    </row>
    <row r="14" spans="1:3">
      <c r="A14" s="4" t="s">
        <v>95</v>
      </c>
      <c r="B14" s="6" t="n">
        <v>-5329710</v>
      </c>
      <c r="C14" s="6" t="n">
        <v>-55121</v>
      </c>
    </row>
    <row r="15" spans="1:3">
      <c r="A15" s="4" t="s">
        <v>97</v>
      </c>
      <c r="B15" s="6" t="n">
        <v>7230162</v>
      </c>
      <c r="C15" s="6" t="n">
        <v>-10754861</v>
      </c>
    </row>
    <row r="16" spans="1:3">
      <c r="A16" s="4" t="s">
        <v>639</v>
      </c>
    </row>
    <row r="17" spans="1:3">
      <c r="A17" s="3" t="s">
        <v>643</v>
      </c>
    </row>
    <row r="18" spans="1:3">
      <c r="A18" s="4" t="s">
        <v>82</v>
      </c>
      <c r="B18" s="6" t="n">
        <v>-467104</v>
      </c>
      <c r="C18" s="6" t="n">
        <v>-694270</v>
      </c>
    </row>
    <row r="19" spans="1:3">
      <c r="A19" s="4" t="s">
        <v>83</v>
      </c>
      <c r="B19" s="6" t="n">
        <v>-42949</v>
      </c>
      <c r="C19" s="6" t="n">
        <v>-30406</v>
      </c>
    </row>
    <row r="20" spans="1:3">
      <c r="A20" s="4" t="s">
        <v>85</v>
      </c>
      <c r="B20" s="6" t="n">
        <v>-166540</v>
      </c>
      <c r="C20" s="6" t="n">
        <v>-266000</v>
      </c>
    </row>
    <row r="21" spans="1:3">
      <c r="A21" s="4" t="s">
        <v>86</v>
      </c>
      <c r="B21" s="6" t="n">
        <v>-1031951</v>
      </c>
      <c r="C21" s="6" t="n">
        <v>-3505915</v>
      </c>
    </row>
    <row r="22" spans="1:3">
      <c r="A22" s="4" t="s">
        <v>87</v>
      </c>
      <c r="B22" s="6" t="n">
        <v>-1708544</v>
      </c>
      <c r="C22" s="6" t="n">
        <v>-4496591</v>
      </c>
    </row>
    <row r="23" spans="1:3">
      <c r="A23" s="4" t="s">
        <v>644</v>
      </c>
      <c r="B23" s="6" t="n">
        <v>2121</v>
      </c>
      <c r="C23" s="6" t="n">
        <v>35000</v>
      </c>
    </row>
    <row r="24" spans="1:3">
      <c r="A24" s="4" t="s">
        <v>645</v>
      </c>
      <c r="B24" s="6" t="n">
        <v>-1706432</v>
      </c>
      <c r="C24" s="6" t="n">
        <v>-4461591</v>
      </c>
    </row>
    <row r="25" spans="1:3">
      <c r="A25" s="4" t="s">
        <v>90</v>
      </c>
      <c r="B25" s="6" t="n">
        <v>105000</v>
      </c>
      <c r="C25" s="4" t="s">
        <v>43</v>
      </c>
    </row>
    <row r="26" spans="1:3">
      <c r="A26" s="4" t="s">
        <v>646</v>
      </c>
      <c r="B26" s="6" t="n">
        <v>9248589</v>
      </c>
      <c r="C26" s="6" t="n">
        <v>-6238149</v>
      </c>
    </row>
    <row r="27" spans="1:3">
      <c r="A27" s="4" t="s">
        <v>93</v>
      </c>
      <c r="B27" s="6" t="n">
        <v>7647157</v>
      </c>
      <c r="C27" s="6" t="n">
        <v>-10699740</v>
      </c>
    </row>
    <row r="28" spans="1:3">
      <c r="A28" s="3" t="s">
        <v>94</v>
      </c>
    </row>
    <row r="29" spans="1:3">
      <c r="A29" s="4" t="s">
        <v>95</v>
      </c>
      <c r="B29" s="6" t="n">
        <v>-416995</v>
      </c>
      <c r="C29" s="6" t="n">
        <v>-55121</v>
      </c>
    </row>
    <row r="30" spans="1:3">
      <c r="A30" s="4" t="s">
        <v>97</v>
      </c>
      <c r="B30" s="5" t="n">
        <v>7230162</v>
      </c>
      <c r="C30" s="5" t="n">
        <v>-1075486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9</v>
      </c>
    </row>
    <row r="3" spans="1:3">
      <c r="A3" s="3" t="s">
        <v>131</v>
      </c>
    </row>
    <row r="4" spans="1:3">
      <c r="A4" s="4" t="s">
        <v>648</v>
      </c>
      <c r="B4" s="5" t="n">
        <v>7647157</v>
      </c>
      <c r="C4" s="5" t="n">
        <v>-10699740</v>
      </c>
    </row>
    <row r="5" spans="1:3">
      <c r="A5" s="3" t="s">
        <v>132</v>
      </c>
    </row>
    <row r="6" spans="1:3">
      <c r="A6" s="4" t="s">
        <v>562</v>
      </c>
      <c r="B6" s="6" t="n">
        <v>-104024</v>
      </c>
      <c r="C6" s="4" t="s">
        <v>43</v>
      </c>
    </row>
    <row r="7" spans="1:3">
      <c r="A7" s="4" t="s">
        <v>139</v>
      </c>
      <c r="B7" s="4" t="s">
        <v>43</v>
      </c>
      <c r="C7" s="6" t="n">
        <v>2842380</v>
      </c>
    </row>
    <row r="8" spans="1:3">
      <c r="A8" s="4" t="s">
        <v>85</v>
      </c>
      <c r="B8" s="6" t="n">
        <v>166540</v>
      </c>
      <c r="C8" s="6" t="n">
        <v>266000</v>
      </c>
    </row>
    <row r="9" spans="1:3">
      <c r="A9" s="3" t="s">
        <v>140</v>
      </c>
    </row>
    <row r="10" spans="1:3">
      <c r="A10" s="4" t="s">
        <v>51</v>
      </c>
      <c r="B10" s="6" t="n">
        <v>189100</v>
      </c>
      <c r="C10" s="4" t="s">
        <v>43</v>
      </c>
    </row>
    <row r="11" spans="1:3">
      <c r="A11" s="4" t="s">
        <v>143</v>
      </c>
      <c r="B11" s="6" t="n">
        <v>-87032</v>
      </c>
      <c r="C11" s="6" t="n">
        <v>-1184630</v>
      </c>
    </row>
    <row r="12" spans="1:3">
      <c r="A12" s="4" t="s">
        <v>649</v>
      </c>
      <c r="B12" s="6" t="n">
        <v>-3272034</v>
      </c>
      <c r="C12" s="6" t="n">
        <v>-457770</v>
      </c>
    </row>
    <row r="13" spans="1:3">
      <c r="A13" s="3" t="s">
        <v>152</v>
      </c>
    </row>
    <row r="14" spans="1:3">
      <c r="A14" s="4" t="s">
        <v>153</v>
      </c>
      <c r="B14" s="6" t="n">
        <v>226713</v>
      </c>
      <c r="C14" s="4" t="s">
        <v>43</v>
      </c>
    </row>
    <row r="15" spans="1:3">
      <c r="A15" s="4" t="s">
        <v>154</v>
      </c>
      <c r="B15" s="6" t="n">
        <v>3265370</v>
      </c>
      <c r="C15" s="6" t="n">
        <v>1560000</v>
      </c>
    </row>
    <row r="16" spans="1:3">
      <c r="A16" s="4" t="s">
        <v>155</v>
      </c>
      <c r="B16" s="6" t="n">
        <v>314352</v>
      </c>
      <c r="C16" s="4" t="s">
        <v>43</v>
      </c>
    </row>
    <row r="17" spans="1:3">
      <c r="A17" s="4" t="s">
        <v>156</v>
      </c>
      <c r="B17" s="4" t="s">
        <v>43</v>
      </c>
      <c r="C17" s="6" t="n">
        <v>699974</v>
      </c>
    </row>
    <row r="18" spans="1:3">
      <c r="A18" s="4" t="s">
        <v>157</v>
      </c>
      <c r="B18" s="6" t="n">
        <v>3806435</v>
      </c>
      <c r="C18" s="6" t="n">
        <v>2259974</v>
      </c>
    </row>
    <row r="19" spans="1:3">
      <c r="A19" s="4" t="s">
        <v>158</v>
      </c>
      <c r="B19" s="6" t="n">
        <v>-322883</v>
      </c>
      <c r="C19" s="6" t="n">
        <v>44189</v>
      </c>
    </row>
    <row r="20" spans="1:3">
      <c r="A20" s="4" t="s">
        <v>159</v>
      </c>
      <c r="B20" s="6" t="n">
        <v>124486</v>
      </c>
      <c r="C20" s="6" t="n">
        <v>661763</v>
      </c>
    </row>
    <row r="21" spans="1:3">
      <c r="A21" s="4" t="s">
        <v>161</v>
      </c>
      <c r="B21" s="6" t="n">
        <v>1484116</v>
      </c>
    </row>
    <row r="22" spans="1:3">
      <c r="A22" s="4" t="s">
        <v>639</v>
      </c>
    </row>
    <row r="23" spans="1:3">
      <c r="A23" s="3" t="s">
        <v>131</v>
      </c>
    </row>
    <row r="24" spans="1:3">
      <c r="A24" s="4" t="s">
        <v>648</v>
      </c>
      <c r="B24" s="6" t="n">
        <v>7647157</v>
      </c>
      <c r="C24" s="6" t="n">
        <v>-10699740</v>
      </c>
    </row>
    <row r="25" spans="1:3">
      <c r="A25" s="3" t="s">
        <v>132</v>
      </c>
    </row>
    <row r="26" spans="1:3">
      <c r="A26" s="4" t="s">
        <v>650</v>
      </c>
      <c r="B26" s="6" t="n">
        <v>-9248589</v>
      </c>
      <c r="C26" s="6" t="n">
        <v>6238149</v>
      </c>
    </row>
    <row r="27" spans="1:3">
      <c r="A27" s="4" t="s">
        <v>562</v>
      </c>
      <c r="B27" s="6" t="n">
        <v>105000</v>
      </c>
      <c r="C27" s="4" t="s">
        <v>43</v>
      </c>
    </row>
    <row r="28" spans="1:3">
      <c r="A28" s="4" t="s">
        <v>139</v>
      </c>
      <c r="B28" s="4" t="s">
        <v>43</v>
      </c>
      <c r="C28" s="6" t="n">
        <v>2842380</v>
      </c>
    </row>
    <row r="29" spans="1:3">
      <c r="A29" s="4" t="s">
        <v>85</v>
      </c>
      <c r="B29" s="6" t="n">
        <v>166540</v>
      </c>
      <c r="C29" s="6" t="n">
        <v>266000</v>
      </c>
    </row>
    <row r="30" spans="1:3">
      <c r="A30" s="3" t="s">
        <v>140</v>
      </c>
    </row>
    <row r="31" spans="1:3">
      <c r="A31" s="4" t="s">
        <v>640</v>
      </c>
      <c r="B31" s="6" t="n">
        <v>-3292214</v>
      </c>
      <c r="C31" s="6" t="n">
        <v>-245000</v>
      </c>
    </row>
    <row r="32" spans="1:3">
      <c r="A32" s="4" t="s">
        <v>51</v>
      </c>
      <c r="B32" s="6" t="n">
        <v>82500</v>
      </c>
      <c r="C32" s="4" t="s">
        <v>43</v>
      </c>
    </row>
    <row r="33" spans="1:3">
      <c r="A33" s="4" t="s">
        <v>143</v>
      </c>
      <c r="B33" s="6" t="n">
        <v>-4749606</v>
      </c>
      <c r="C33" s="6" t="n">
        <v>-1598211</v>
      </c>
    </row>
    <row r="34" spans="1:3">
      <c r="A34" s="4" t="s">
        <v>649</v>
      </c>
      <c r="B34" s="4" t="s">
        <v>43</v>
      </c>
      <c r="C34" s="4" t="s">
        <v>43</v>
      </c>
    </row>
    <row r="35" spans="1:3">
      <c r="A35" s="3" t="s">
        <v>152</v>
      </c>
    </row>
    <row r="36" spans="1:3">
      <c r="A36" s="4" t="s">
        <v>153</v>
      </c>
      <c r="B36" s="6" t="n">
        <v>226713</v>
      </c>
      <c r="C36" s="4" t="s">
        <v>43</v>
      </c>
    </row>
    <row r="37" spans="1:3">
      <c r="A37" s="4" t="s">
        <v>154</v>
      </c>
      <c r="B37" s="6" t="n">
        <v>3265370</v>
      </c>
      <c r="C37" s="6" t="n">
        <v>1560000</v>
      </c>
    </row>
    <row r="38" spans="1:3">
      <c r="A38" s="4" t="s">
        <v>155</v>
      </c>
      <c r="B38" s="6" t="n">
        <v>314352</v>
      </c>
      <c r="C38" s="4" t="s">
        <v>43</v>
      </c>
    </row>
    <row r="39" spans="1:3">
      <c r="A39" s="4" t="s">
        <v>156</v>
      </c>
      <c r="B39" s="4" t="s">
        <v>43</v>
      </c>
      <c r="C39" s="6" t="n">
        <v>699974</v>
      </c>
    </row>
    <row r="40" spans="1:3">
      <c r="A40" s="4" t="s">
        <v>157</v>
      </c>
      <c r="B40" s="6" t="n">
        <v>3806435</v>
      </c>
      <c r="C40" s="6" t="n">
        <v>2259974</v>
      </c>
    </row>
    <row r="41" spans="1:3">
      <c r="A41" s="4" t="s">
        <v>158</v>
      </c>
      <c r="B41" s="4" t="s">
        <v>43</v>
      </c>
      <c r="C41" s="4" t="s">
        <v>43</v>
      </c>
    </row>
    <row r="42" spans="1:3">
      <c r="A42" s="4" t="s">
        <v>159</v>
      </c>
      <c r="B42" s="6" t="n">
        <v>-943171</v>
      </c>
      <c r="C42" s="6" t="n">
        <v>661763</v>
      </c>
    </row>
    <row r="43" spans="1:3">
      <c r="A43" s="4" t="s">
        <v>160</v>
      </c>
      <c r="B43" s="6" t="n">
        <v>1359630</v>
      </c>
      <c r="C43" s="6" t="n">
        <v>697867</v>
      </c>
    </row>
    <row r="44" spans="1:3">
      <c r="A44" s="4" t="s">
        <v>161</v>
      </c>
      <c r="B44" s="5" t="n">
        <v>416459</v>
      </c>
      <c r="C44" s="5" t="n">
        <v>135963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51</v>
      </c>
      <c r="B1" s="2" t="s">
        <v>652</v>
      </c>
    </row>
    <row r="2" spans="1:2">
      <c r="A2" s="4" t="s">
        <v>636</v>
      </c>
    </row>
    <row r="3" spans="1:2">
      <c r="A3" s="3" t="s">
        <v>653</v>
      </c>
    </row>
    <row r="4" spans="1:2">
      <c r="A4" s="4" t="s">
        <v>654</v>
      </c>
      <c r="B4" s="4" t="s">
        <v>6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08:31:22Z</dcterms:created>
  <dcterms:modified xmlns:dcterms="http://purl.org/dc/terms/" xmlns:xsi="http://www.w3.org/2001/XMLSchema-instance" xsi:type="dcterms:W3CDTF">2019-04-05T08:31:22Z</dcterms:modified>
</cp:coreProperties>
</file>